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yments, Deposits and Other" sheetId="10" state="visible" r:id="rId10"/>
    <sheet xmlns:r="http://schemas.openxmlformats.org/officeDocument/2006/relationships" name="Loans to Third Parties" sheetId="11" state="visible" r:id="rId11"/>
    <sheet xmlns:r="http://schemas.openxmlformats.org/officeDocument/2006/relationships" name="Property and Equipment, net" sheetId="12" state="visible" r:id="rId12"/>
    <sheet xmlns:r="http://schemas.openxmlformats.org/officeDocument/2006/relationships" name="Related Party Balances and Tran" sheetId="13" state="visible" r:id="rId13"/>
    <sheet xmlns:r="http://schemas.openxmlformats.org/officeDocument/2006/relationships" name="Bank Loans" sheetId="14" state="visible" r:id="rId14"/>
    <sheet xmlns:r="http://schemas.openxmlformats.org/officeDocument/2006/relationships" name="Convertible Note" sheetId="15" state="visible" r:id="rId15"/>
    <sheet xmlns:r="http://schemas.openxmlformats.org/officeDocument/2006/relationships" name="Taxes" sheetId="16" state="visible" r:id="rId16"/>
    <sheet xmlns:r="http://schemas.openxmlformats.org/officeDocument/2006/relationships" name="Equity"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Nature of Business and Organi_2"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Prepayments, Deposits and Oth_2" sheetId="25" state="visible" r:id="rId25"/>
    <sheet xmlns:r="http://schemas.openxmlformats.org/officeDocument/2006/relationships" name="Loans to Third Parties (Tables)" sheetId="26" state="visible" r:id="rId26"/>
    <sheet xmlns:r="http://schemas.openxmlformats.org/officeDocument/2006/relationships" name="Property and Equipment, net (Ta" sheetId="27" state="visible" r:id="rId27"/>
    <sheet xmlns:r="http://schemas.openxmlformats.org/officeDocument/2006/relationships" name="Bank Loans (Tables)" sheetId="28" state="visible" r:id="rId28"/>
    <sheet xmlns:r="http://schemas.openxmlformats.org/officeDocument/2006/relationships" name="Convertible Note (Tables)" sheetId="29" state="visible" r:id="rId29"/>
    <sheet xmlns:r="http://schemas.openxmlformats.org/officeDocument/2006/relationships" name="Taxes (Tables)" sheetId="30" state="visible" r:id="rId30"/>
    <sheet xmlns:r="http://schemas.openxmlformats.org/officeDocument/2006/relationships" name="Equity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Nature of Business and Organi_3" sheetId="34" state="visible" r:id="rId34"/>
    <sheet xmlns:r="http://schemas.openxmlformats.org/officeDocument/2006/relationships" name="Nature of Business and Organi_4"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Accounts Receivable, net (Detai" sheetId="39" state="visible" r:id="rId39"/>
    <sheet xmlns:r="http://schemas.openxmlformats.org/officeDocument/2006/relationships" name="Accounts Receivable, net (Det_2" sheetId="40" state="visible" r:id="rId40"/>
    <sheet xmlns:r="http://schemas.openxmlformats.org/officeDocument/2006/relationships" name="Accounts Receivable, net (Det_3" sheetId="41" state="visible" r:id="rId41"/>
    <sheet xmlns:r="http://schemas.openxmlformats.org/officeDocument/2006/relationships" name="Prepayments, Deposits and Oth_3" sheetId="42" state="visible" r:id="rId42"/>
    <sheet xmlns:r="http://schemas.openxmlformats.org/officeDocument/2006/relationships" name="Prepayments, Deposits and Oth_4" sheetId="43" state="visible" r:id="rId43"/>
    <sheet xmlns:r="http://schemas.openxmlformats.org/officeDocument/2006/relationships" name="Loans to Third Parties (Details" sheetId="44" state="visible" r:id="rId44"/>
    <sheet xmlns:r="http://schemas.openxmlformats.org/officeDocument/2006/relationships" name="Loans to Third Parties (Detai_2" sheetId="45" state="visible" r:id="rId45"/>
    <sheet xmlns:r="http://schemas.openxmlformats.org/officeDocument/2006/relationships" name="Loans to Third Parties (Detai_3"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Property and Equipment, net (_3" sheetId="49" state="visible" r:id="rId49"/>
    <sheet xmlns:r="http://schemas.openxmlformats.org/officeDocument/2006/relationships" name="Related Party Balances and Tr_2" sheetId="50" state="visible" r:id="rId50"/>
    <sheet xmlns:r="http://schemas.openxmlformats.org/officeDocument/2006/relationships" name="Bank Loans (Details)" sheetId="51" state="visible" r:id="rId51"/>
    <sheet xmlns:r="http://schemas.openxmlformats.org/officeDocument/2006/relationships" name="Bank Loans (Details) - Schedule" sheetId="52" state="visible" r:id="rId52"/>
    <sheet xmlns:r="http://schemas.openxmlformats.org/officeDocument/2006/relationships" name="Convertible Note (Details)" sheetId="53" state="visible" r:id="rId53"/>
    <sheet xmlns:r="http://schemas.openxmlformats.org/officeDocument/2006/relationships" name="Convertible Note (Details) - Sc" sheetId="54" state="visible" r:id="rId54"/>
    <sheet xmlns:r="http://schemas.openxmlformats.org/officeDocument/2006/relationships" name="Taxes (Details)" sheetId="55" state="visible" r:id="rId55"/>
    <sheet xmlns:r="http://schemas.openxmlformats.org/officeDocument/2006/relationships" name="Taxes (Details) - Schedule of p" sheetId="56" state="visible" r:id="rId56"/>
    <sheet xmlns:r="http://schemas.openxmlformats.org/officeDocument/2006/relationships" name="Taxes (Details) - Schedule of e" sheetId="57" state="visible" r:id="rId57"/>
    <sheet xmlns:r="http://schemas.openxmlformats.org/officeDocument/2006/relationships" name="Taxes (Details) - Schedule of d" sheetId="58" state="visible" r:id="rId58"/>
    <sheet xmlns:r="http://schemas.openxmlformats.org/officeDocument/2006/relationships" name="Taxes (Details) - Schedule of t" sheetId="59" state="visible" r:id="rId59"/>
    <sheet xmlns:r="http://schemas.openxmlformats.org/officeDocument/2006/relationships" name="Equity (Details)" sheetId="60" state="visible" r:id="rId60"/>
    <sheet xmlns:r="http://schemas.openxmlformats.org/officeDocument/2006/relationships" name="Equity (Details) - Schedule of " sheetId="61" state="visible" r:id="rId61"/>
    <sheet xmlns:r="http://schemas.openxmlformats.org/officeDocument/2006/relationships" name="Equity (Details) - Schedule o_2"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Segment Reporting (Details)" sheetId="65" state="visible" r:id="rId65"/>
    <sheet xmlns:r="http://schemas.openxmlformats.org/officeDocument/2006/relationships" name="Segment Reporting (Details) - 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00_);_(&quot;$ &quot;(#,##0.0000000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Powerbridge Technologies Co.,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45777318</v>
      </c>
    </row>
    <row r="8">
      <c r="A8" s="4" t="inlineStr">
        <is>
          <t>Amendment Flag</t>
        </is>
      </c>
      <c r="B8" s="4" t="inlineStr">
        <is>
          <t>false</t>
        </is>
      </c>
    </row>
    <row r="9">
      <c r="A9" s="4" t="inlineStr">
        <is>
          <t>Entity Central Index Key</t>
        </is>
      </c>
      <c r="B9" s="4" t="inlineStr">
        <is>
          <t>000175432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38851</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Deposits and Other Assets, net</t>
        </is>
      </c>
      <c r="B1" s="2" t="inlineStr">
        <is>
          <t>12 Months Ended</t>
        </is>
      </c>
    </row>
    <row r="2">
      <c r="B2" s="2" t="inlineStr">
        <is>
          <t>Dec. 31, 2020</t>
        </is>
      </c>
    </row>
    <row r="3">
      <c r="A3" s="3" t="inlineStr">
        <is>
          <t>Prepayments Deposits And Other Assets Net [Abstract]</t>
        </is>
      </c>
    </row>
    <row r="4">
      <c r="A4" s="4" t="inlineStr">
        <is>
          <t>Prepayments, deposits and other assets, net</t>
        </is>
      </c>
      <c r="B4" s="4" t="inlineStr">
        <is>
          <t xml:space="preserve">Note 4 — Prepayments, deposits and other
assets, net Prepayments, deposits and
other assets, net consisted of the following:
As of December 31,
2020 2019
Security deposits (1) $ 385,607 $ 755,886
Advances to suppliers 1,508,022 31,449
Advances to employees 215,735 18,159
Prepaid expense 293,573 377,501
Others 288,464 158,554
2,691,401 1,341,549
Less: Long term portion (385,607 ) (759,397 )
Allowance for doubtful accounts (306,513 ) (31,139 )
Prepayments, deposits and other assets – current portion $ 1,999,281 $ 551,013
(1) Security
deposits represent contract fulfillment deposits required by customer for specific projects,
rent deposits and etc. Movement of allowance for
doubtful accounts is as follows:
As of December 31,
2020 2019 2018
Beginning balance $ 31,139 $ 14,047 $ 19,422
Provision(recovery) for doubtful accounts 258,280 17,400 (4,510 )
Foreign currency translation adjustments 17,094 (308 ) (865 )
Ending balance $ 306,513 $ 31,139 $ 14,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to Third Parties</t>
        </is>
      </c>
      <c r="B1" s="2" t="inlineStr">
        <is>
          <t>12 Months Ended</t>
        </is>
      </c>
    </row>
    <row r="2">
      <c r="B2" s="2" t="inlineStr">
        <is>
          <t>Dec. 31, 2020</t>
        </is>
      </c>
    </row>
    <row r="3">
      <c r="A3" s="3" t="inlineStr">
        <is>
          <t>Loans To Third Parties [Abstract]</t>
        </is>
      </c>
    </row>
    <row r="4">
      <c r="A4" s="4" t="inlineStr">
        <is>
          <t>Loans to third parties</t>
        </is>
      </c>
      <c r="B4" s="4" t="inlineStr">
        <is>
          <t>Note 5 — Loans to third parties Loans to third parties consisted
of the following:
As of December 31,
2020 2019
Unsecured loan receivable from third parties (1) $ 704,981 $ 740,000
Guaranteed loan receivable from media business (2) 68,095,019 -
68,800,000 740,000
Less: Long term portion (63,434,483 ) -
Prepayments, deposits and other assets – current portion $ 5,365,517 $ 740,000
(1) The Company had unsecured, interest-bearing
loan receivables from various third parties. The maturity of these loans are generally within
one year. As of December 31, 2020 and 2019, the loans to third parties amounted to $704,981
and $740,000 with annual interest rates approximately 8% and 5.3%.
(2) 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8,095,019
with expected annual returns over two years and coupon interest rate of 5%. The expected annual return is as follows:
Twelve months ending December 31, Expected annual return schedule
2021 $ 4,660,536
2022 70,243,985
Total return payments (including principal and interest) $ 74,904,521 The effective annual interest rate based on the expected annual return
schedule was approximately 5%. The repayment of loan is guaranteed by a third-party company. As of December 31, 2020, based on the above
repayment plan, the Company included $4,660,536 principal portion of the loan receivable in the current portion of loans to third parties
and included $63,434,483 in the non-current portion of loans to third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6 — Property and equipment, net Property and equipment, net,
consist of the following:
As of December 31,
2020 2019
Computer equipment $ 494,803 $ 409,346
Office equipment, fixtures and furniture 2,084,615 1,953,259
Capitalized development cost and software acquired 8,081,105 6,027,310
Automobiles 165,149 154,788
Subtotal 10,825,672 8,544,703
Less: accumulated depreciation and amortization (3,641,571 ) (1,980,063 )
Total $ 7,184,101 $ 6,564,640 Depreciation and amortization
expense for the years ended December 31, 2020, 2019 and 2018 amounted to $310,845, $299,959 and $272,458, respectively. The Company
capitalized development costs related to its core supporting modules of the global trade applications and solutions for internal use
incurred during the application development stage. The amortization expense for the years ended December 31, 2020, 2019 and 2018 totaled
$1,140,727, $652,245 and $370,807, respectively. The estimated amortization
of capitalized development cost is as follows:
Twelve months ending December 31, Estimated amortization expense
2021 $ 1,513,352
2022 1,385,346
2023 1,203,410
2024 911,125
2025 390,387
Thereafter 16,003
Total $ 5,419,6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Transactions [Abstract]</t>
        </is>
      </c>
    </row>
    <row r="4">
      <c r="A4" s="4" t="inlineStr">
        <is>
          <t>Related party balances and transactions</t>
        </is>
      </c>
      <c r="B4" s="4" t="inlineStr">
        <is>
          <t>Note 7 — Related party balances and
transactions Related party transactions and balances
a. Prepaid expense – related parties The Company had consulting
fee prepayment of $121,144 to Guangzhou Powerbridge Blockchain Co., Ltd. as of December 31, 2019, which the Company has significant influence
over with. In 2020, both parties negotiated to terminate the consulting service. The balance of $129,254 as of December 31, 2020 was reclassified
to due from related party and fully allowanced in 2020. For the year ended December
31, 2019, the Company incurred consulting fee prepayment $685,167 to Hengqin Baisheng Investment, GP, which was a non-controlling shareholder
of Powerbridge Ningbo. The balance of $622,222 as of December 31, 2020 was reclassified to due from related party in 2020.
b. Due from related parties: As of December 31, 2020, the
Company had $129,254 due from Guangzhou Powerbridge Blockchain Co., Ltd., which was fully allowanced in 2020. As of December 31, 2020,
the Company had $622,222 due from Hengqin Baisheng Investment, GP. As of December 31, 2020 and
2019, the Company advanced $30,651 and $370,000 to Mr. Zongbo Jiang, the legal representative of Guangzhou Hongqiao Blockchain Co., Ltd,
which the Company has significant influence over with. The balance collected in 2020.
b. Due to related party: Due to related party as of
December 31, 2020 amounted to $71,020, which included $8,855 unpaid expenses to Ling Lor, wife of CEO and director of the Company and
$62,165 unpaid expenses to Hong Yu, shareholder of Chongqing Power. Due to related party as of
December 31, 2019 amounted to $6,538, which represents unpaid expenses to Ling Lor, wife of CEO and director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0</t>
        </is>
      </c>
    </row>
    <row r="3">
      <c r="A3" s="3" t="inlineStr">
        <is>
          <t>Debt Disclosure [Abstract]</t>
        </is>
      </c>
    </row>
    <row r="4">
      <c r="A4" s="4" t="inlineStr">
        <is>
          <t>Bank loans</t>
        </is>
      </c>
      <c r="B4" s="4" t="inlineStr">
        <is>
          <t>Note 8 — Bank loans Outstanding balance of short-term
bank loans consisted of the following:
December 31, December 31,
Loan from Bank of Communication $ 1,532,567 $ 1,149,095
Loan from Bank of China 766,284 430,923
Loan from Guangfa Bank 2,298,850 -
$ 4,597,701 $ 1,580,018 On April 25, 2019, Powerbridge
Zhuhai entered into a loan agreement with Bank of Communication to obtain a loan of $1,149,095 for a term of one year and at a floating
rate based on prime borrowing rate in PRC. The bank loan was unsecured and guaranteed by Mr. Ban Lor, the Chairman and CEO of the Company,
and his family member. The loan was fully repaid upon maturity. On March 16, 2020, Powerbridge
Zhuhai entered into a loan agreement with Bank of Communication to obtain a loan of $1,532,532 for a term of half year and at a fixed
annual interest rate of 5.003%. The bank loan was unsecured and guaranteed by Mr. Ban Lor, the Chairman and CEO of the Company, and his
family member. The loan was fully repaid October 8, 2020. On November 5, 2020, Powerbridge
Zhuhai entered into a loan agreement with Bank of Communication to obtain a loan of $1,532,567 for a term of one year and at a fixed
annual interest rate of 4.5675%. The bank loan was unsecured and guaranteed by a third party. On February 1, 2019,
Powerbridge Zhuhai entered into a loan agreement with Bank of China to obtain a loan of $430,923 for a term of one year and at a fixed
annual interest rate of 4.6%. The bank loan was guaranteed by Mr. Ban Lor and secured by a restricted cash deposit of $172,369 as of
December 31, 2019. The loan was fully repaid upon maturity. On January 9, 2020, Powerbridge
Zhuhai entered into a loan agreement with Bank of China to obtain a loan of $766,284 for a term of one year and at a fixed annual interest
rate of 4.45%. The bank loan was guaranteed by Mr. Ban Lor and secured by a restricted cash deposit of $114,943 as of December 31, 2020.
The loan was fully repaid on December 25, 2020. On March 4, 2020, Powerbridge
Zhuhai entered into a loan agreement with Bank of China to obtain a loan of $459,770 for a term of one year and at a fixed annual interest
rate of 4.55%. The bank loan was guaranteed by Mr. Ban Lor. The loan was fully repaid upon maturity. On December 14, 2020, Powerbridge
Zhuhai entered into a loan agreement with Bank of China to obtain a loan of $306,514 for a term of one year and at a fixed annual interest
rate of 4.55%. The bank loan was guaranteed by Mr. Ban Lor. On January 2, 2020, Powerbridge
Zhuhai entered into a loan agreement with Guangfa Bank to obtain a loan of $2,298,851 for a term of one year and at a fixed annual interest
rate of 4.6%. The bank loan was guaranteed by Mr. Ban Lor and the company’s account receivable of some programs was pledged to
secure the loan. The loan was fully repaid upon maturity. For the years ended December
31, 2020, 2019 and 2018, interest expense was $203,289, $123,278 and $19,385, respectively, with the weighted average interest rate of
4.7%, 4.9% and 5.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t>
        </is>
      </c>
      <c r="B1" s="2" t="inlineStr">
        <is>
          <t>12 Months Ended</t>
        </is>
      </c>
    </row>
    <row r="2">
      <c r="B2" s="2" t="inlineStr">
        <is>
          <t>Dec. 31, 2020</t>
        </is>
      </c>
    </row>
    <row r="3">
      <c r="A3" s="3" t="inlineStr">
        <is>
          <t>Debt Disclosure [Abstract]</t>
        </is>
      </c>
    </row>
    <row r="4">
      <c r="A4" s="4" t="inlineStr">
        <is>
          <t>Convertible note</t>
        </is>
      </c>
      <c r="B4" s="4" t="inlineStr">
        <is>
          <t>Note 9 — Convertible note On September 7 2020, the
Company entered into certain securities purchase agreement (the “Note SPA”) with certain “non-U.S. Person” (the
“Investor”) as defined in Regulation S of the Securities Act of 1933, as amended (the “Securities Act”), pursuant
to which the Company agreed to sell unsecured convertible promissory note in the aggregate principal amount of $50,000,000 (the “Note”)
with a maturity date of 12 months, an interest rate of 6.0% per annum, and a conversion price (“Holder Conversion Price”)
equal to the lesser of i) $2.00 per share or ii) 75% of the daily VWAPs (as reported by Bloomberg) for the ten (10) consecutive trading
days ending on the trading day that is immediately prior to the date of Holder Conversion Notice, which shall not be lower than $1.80
(the “Floor Price”). Pursuant to the Note, the Investor has the right at any time 7 days after the date of the issuance of
the Note (the “Issuance Date”) until the outstanding balance of the Note (the “Outstanding Balance”) has been
paid in full (such date, the “Conversion Date”), at its election, to convert (the “Holder Conversion”) all or
any part of the Outstanding Balance into shares (each instance of conversion is referred herein as “Conversion Shares”, together
with the Note, the “Securities”) of fully paid and non-assessable Ordinary Shares of the Company. Conversion of convertible note All Note Holders delivered
the Conversion Notices to the Company on November 12, 2020 and the Company issued an aggregate of 27,777,776 restricted ordinary shares,
par value $0.00166667 per share, of the Company, to the Note Holders. The fair value of the conversion note was assessed at $65,258,333
upon conversion based on the binomial model assessed by the independent valuation firm (Note 11). The Company has elected to
recognize the convertible loan at fair value and therefore there was no further evaluation of embedded features for bifurcation. The
Company engaged third party valuation firm to perform the valuation of convertible loans. The fair value of the convertible loans is
calculated using the binomial tree model based on probability of remaining as straight debt using discounted cash flow with the following
assumptions
November 12,
Risk-free interest rate 0.12 %
Expected life 0.96 year
Discount rate 6.23 %
Expected volatility 77.6 %
Expected dividend yield 0 %
Fair value $ 65,258,333 The convertible loans are
classified as level 3 instruments as the valuation was determined based on unobservable inputs which are supported by little or no market
activity and reflect the Group’s own assumptions in measuring fair value. Significant inputs used in developing the fair value
of the convertible loans include time to maturity, risk-free interest rate, straight debt discount rate, probability to convert and expected
timing of conversion. For the year ended December
31, 2020, the Company recognized a loss of change in fair value of convertible loan of $15,258,333. Prior to the conversion on November
16, 2020, the fair value of the convertible loan was assessed at $65,258,333, which was reclassified to equity upon conversion of the
convertible loan on November 1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Note 10 — Taxes
(a) Income tax Cayman Islands Powerbridge was incorporated
in the Cayman Islands and is not subject to tax on income or capital gains under the laws of Cayman Islands. Additionally, the Cayman
Islands does not impose a withholding tax on payments of dividends to shareholders. Hong Kong Powerbridge HK is established
in Hong Kong. Under the Hong Kong tax laws, Powerbridge HK is exempted from income tax on its foreign-derived income and there are no
withholding taxes in Hong Kong on remittance of dividends. PRC Powerbridge Zhuhai is governed
by the Enterprise Income Tax (“EIT”) laws of PRC. Under EIT laws of PRC,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Powerbridge Zhuhai, the Company’s operating subsidiary in PRC, has been approved
as HNTEs in 2014 and successfully renewed it in 2020, which reduced its statutory income tax rate to 15%. The rest of the Company’s
subsidiaries in PRC are subject to income tax rate of 25%. The impact of the preferred
tax treatment noted above decreased income taxes by $25,735, $595,556 and $158,167 for the fiscal year 2020, 2019 and 2018, respectively.
The benefit of the preferred tax treatment on net income per share (basic and diluted) was nil, 0.07 and $0.02 for the years ended December
31, 2020, 2019 and 2018, respectively. Significant components of
the provision for income taxes are as follows:
For the years ended December 31,
2020 2019 2018
Current $ 109 $ 11,164 $ 113,088
Deferred (80,641 ) (224,511 ) (69,898 )
Total income tax (benefits) expenses $ (80,532 ) $ (213,347 ) $ 43,190 The following table reconciles
China statutory rates to the Company’s effective tax rate:
For the years ended December 31,
2020 2019 2018
PRC statutory rates 25.0 % 25.0 % 25.0 %
Preferential tax rates (25.0 )% (16.9 )% (9.9 )%
R&amp;D credits 1.7 % (3.4 )% (4.0 )%
Change in valuation allowance and others (1.3 )% (2.8 )% 1.6 %
Effective tax rate 0.4 % 1.9 % 2.7 % Deferred income taxes reflect the net tax effects of temporary
differences between the carrying amount of assets and liabilities for financial reporting purposes and the amounts used for income tax
purposes. The significant components of the deferred tax assets are as follows:
As of December 31,
2020 2019
Deferred tax assets:
Provision for doubtful accounts $ 302,536 $ 255,119
Depreciation and amortization 112,595 53,992
Net operating loss carryforward 517,537 272,815
Valuation allowance (517,537 ) (272,815 )
Total deferred tax assets $ 415,131 $ 309,111 As of December 31, 2020, the
Company has approximately $3.3 million net operating loss (“NOL”) carryforwards with expirations by 2025.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provided $517,537 and $272,815 valuation allowance against the deferred tax
assets that the Company does not expect to realize at December 31, 2020 and 2019, respectively.
(b) Value added tax Enterprises who sell goods
in the PRC are subject to a value added tax in accordance with PRC laws. VAT standard rates are 6% to 13% of the gross sales price. A
credit is available whereby VAT paid on the purchases of semi-finished products or raw materials used in the production of the Company’s
finished products can be used to offset the VAT due on sales of the finished products and services. Powerbridge Zhuhai obtained a VAT
preferential status for its technology development business, accordingly, the certain Company’s technology development business
is exempted from VAT.
(c) Tax payable Taxes payable consists of
the following:
As of December 31,
2020 2019
Income taxes payable $ 565,506 $ 539,437
VAT and other tax payable 133,429 330,476
Totals $ 698,935 $ 869,913 Uncertain tax positions The Company evaluates each
uncertain tax position (including the potential application of interest and penalties) based on the technical merits, and measure the
unrecognized benefits associated with the tax positions. As of December 31, 2020 and 2019, the Company did not have any significant unrecognized
uncertain tax positions. The Company did not incur any interest and penalties related to potential underpaid income tax expenses for
the years ended December 31, 2020 and 2019. The Company also does not anticipate any significant increases or decreases in unrecognized
tax benefits in the next 12 months from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11 — Equity Ordinary Shares Powerbridge was established
under the laws of Cayman Islands on July 27, 2018. The original authorized number of Ordinary Shares was 500,000,000 shares with a par
value of $0.0001 per share. On August 18, 2018, in order to optimize the Company’s share capital structure, the board of directors
approved a reverse stock split of the Company’s authorized number of Ordinary Shares at a ratio of 10-1. After the reverse stock
split, the Company’s authorized number of Ordinary Shares became 50,000,000 shares with par value of $0.001 per share and 11,508,747
shares were issued on August 27, 2018 at par value to the original shareholders of Powerbridge Zhuhai, the equivalent to share capital
of $11,509. On February 10, 2019, the board of directors further approved a reverse stock split of the Company’s authorized number
of Ordinary Shares at a ratio of 1-0.6. After the reverse stock split, the Company’s authorized number of Ordinary Shares was 30,000,000
shares with par value of $0.00166667 per share and 6,905,248 shares were issued and outstanding immediately after the reserve stock split.
The Company believes it is appropriate to reflect these share issuances as nominal share issuance on a retroactive basis similar to stock
split pursuant to ASC 260. The Company has retroactively adjusted all shares and per share data for all the periods presented. On September 30, 2020, the
Company held its 2020 special general meeting of shareholders (the “Meeting”). At the Meeting, the Company’s shareholders
approved the Company’s amended and restated Memorandum and Articles of Association (“A&amp;R M&amp;A”) to increase
the authorized share capital. As a result, the Company’s authorized share capital is US$500,000 divided into 300,000,000 shares
of a par value of US$0.00166667 each, with an increase of an additional 270,000,000 shares of a par value of US$0.00166667 each. The Company had 45,777,318
and 8,967,748 ordinary shares issued and outstanding as of December 31, 2020 and 2019, respectively.
● IPO On April 4, 2019, the Company
consummated its initial public offering (“IPO”) of 2,012,500 Ordinary Shares at a price of $5.00 per shares including the
exercise in full of the underwriters' over-allotment option of 262,500 ordinary shares at IPO price of $5.00 per share. The gross proceeds
from the IPO was $10,062,500 and the net proceeds was $8,021,987. As a result of the IPO, the Ordinary Shares now trade on the Nasdaq
Capital Market under the symbol “PBTS.”
● Public Offering Warrants In connection with the IPO
on April 4, 2019, the Company issued warrants totaling 122,500 units to the placement agents (the “Public Offering Warrants”).
The warrants carry a term of five years and shall be exercisable at $5.50 per share. Management determined that these warrants are equity
instruments because the warrants are both a) indexed to its own stock; and b) classified in shareholders’ equity. The warrants
were recorded at their fair value on the date of grant as a component of shareholders’ equity. No warrants were exercised for the
year ended December 31, 2020 and 2019. As of December 31, 2020 and 2019, the total number of warrants outstanding was 122,500 with weighted
average remaining life of 3.25 years and 4.26 years, respectively. No warrants were exercised as of December 31, 2020 and 2019.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5.00, risk free rate of 2.2%; expected term of 5 years; exercise price of the warrants of $5.5, volatility of
71.9%; and expected future dividends of nil.
● Ordinary shares issued for consulting services On September 30, 2019, the
Company entered into a marketing development service agreement with an external consultant for service term of three years and agreed
to 50,000 restricted shares as compensation. On November 28, 2019, the Company entered into a marketing development service agreement
with another external consultants for service term of three years and agreed to 57,540 restricted shares as compensation. The aggregated
fair value of those restricted shares was assessed at $335,469 based on the stock price of contract dates. For the year ended December
31, 2019, the Company recorded a consulting fee expense of $18,430 included in the share based compensation expense. As of December 31,
2019, there were unrecognized share based compensation expense related to the restricted shares issued for consulting services amounted
to $317,039. As of December 31, 2019, the Company issued 50,000 restricted shares and issued the remaining 57,450 restricted shares in
January 2020. For the year ended December 31, 2019, the aggregated of 107,540 restricted shares was included in the calculation of basic
earning per shares in accordance with ASC 260-10-45-13. On March 15, 2020, the Company
signed a consulting agreement with an independent marketing professional with term of one year. Pursuant to the agreement, the Company
agreed to pay total of 150,000 ordinary shares as compensation for the services after signing of the agreement. The Company issued 150,000
restricted ordinary shares on April 14, 2020. The fair value of those shares was assessed at approximately $332,100 based on the stock
price of contract date. On July 30, 2020, the Company issued 24,254 ordinary shares as compensation to an advisory firm for the related
investor relations advisory service during the period ended from January 2020 to July 2020. The fair value of those shares was assessed
at approximately $65,001 based on the stock price of contract date. On September 26, 2020, the Company signed a consulting agreement with
a third party consultant. Pursuant to the agreement, the Company agreed to pay a total of 100,000 ordinary shares as compensation for
new business segment strategic positioning and planning services. The Company has not issued the above 100,000 shares as of December 31,
2020. On August 17, 2020, the Company signed a consulting agreement with a third party consultant. Pursuant to the agreement, the Company
agreed to pay a total of 10,000 ordinary shares as compensation for services. The Company has not issued the above 10,000 shares as of
December 31, 2020. For the year ended December
31, 2020, the Company recorded a consulting fee expense of $487,347 included in the share based compensation expense. As of December 31,
2020, there were unrecognized share based compensation expense related to the restricted shares issued for consulting services amounted
to $490,094. For the year ended December 31, 2020, the aggregated of 110,000 shares legally issuable to the two third party consultants
were included in the calculation of basic earning per shares in accordance with ASC 260-10-45-13. 2018 Stock option plan On August 18, 2018 and further
amended on February 10, 2019, the Board of Directors (“Board”) approved an amended the 2018 Stock Option Plan (the “2018
Plan”). The Plan provides for discretionary grants of stock options to key employees, directors and consultants of the Company.
The purpose of the Plan is to attract and retain the best available personnel and to promote the success of the Company’s business.
The Board authorized that the maximum aggregate number of ordinary shares reserved and available pursuant to this Plan shall be the aggregate
of (i) 1,035,787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 The Plan shall become effective on the effective date of the Company’s
contemplated initial public offering is completed, which was on April 4, 2019. The grants under the Plan generally have a maximum contractual
term of ten years from the date of grant. Stock option awards granted under the plan at the determination of the Board shall be effective
and exercisable after the Company’ completion of IPO of its securities. The terms of individual agreements for various grants under
the Plan will be determined by the Board (or its Compensation Committee) and might contain both service and performance conditions. The
Company believes the options contain an explicit service condition and a performance condition. On July 2, 2020, the Board approved to
amend the 2018 Plan to adjust that the maximum aggregate number of ordinary shares reserved and available pursuant to the 2018 Plan shall
not at any time exceed 20% of the total number of outstanding Ordinary Shares at the time of issuance, from time to time. Such amendment
was approved during shareholders’ annual meeting on July 27, 2020. On April 4, 2019, the Board
approved to issue 1,050,500 stock options to its employees under 2018 stock option plan with exercise price of $5.0 per share. These
options generally have vesting periods of 1-3 years and will expire no later than April 3, 2024. On April 4, 2019, the Board
approved to issue 300,000stock options to an external consultant under 2018 stock option plan with exercise price of $3.75 per share.
These options were fully vested upon grant and will expire no later than April 3, 2029.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For the year ended December 31, 2020, assumptions used to estimate the fair value of stock options
on the grant dates are as follows:
Options granted in
April 2019
Risk-free interest rate 2.3%-2.5 %
Expected life of the options 5-10 years
Expected volatility 71.9 %
Expected dividend yield 0 %
Fair value $ 4,376,500 2018 Stock option plan A summary of activities of
the stock options for the years ended December 31, 2019 and 2020 is presented as follows:
Number of Weighted Weighted Aggregate
US$ Year US$
Outstanding as of January 1, 2019 - - - -
Granted 1,350,500 4.72 - -
Expired, forfeited or cancelled - - - -
Outstanding as of December 31, 2019 1,350,500 4.72 5.37 -
Granted - - - -
Expired, forfeited or cancelled - - - -
Outstanding as of December 31, 2020 1,350,500 4.72 4.37 -
Exercisable as of December 31, 2020 760,667 4.51 5.23 - For the year ended December 31,
2020 and 2019, total share-based compensation expenses recognized for the share options granted were $986,629 and $2,333,460, respectively.
As of December 31, 2020 and 2019, there were $1,056,410 and $2,043,040 unrecognized share-based compensation expenses related to
the share options granted, respectively. 2020 Private placement On August 24, 2020, Company closed certain non-broker securities
purchase agreements (the “SPAs”) with certain “non-U.S. Persons” (the “Purchasers”) as defined in
Regulation S of the Securities Act of 1933, as amended (the “Securities Act”) pursuant to which the Company agreed to sell
an aggregate of 8,800,000 ordinary shares, $0.00166667 par value per share of the Company (“Share”), at a per share purchase
price of $2.00 (the “Offering”). The net proceeds to the Company from such Offering was $17.6 million. 2020 Conversion of convertible loan On November 16, 2020, the
Company issued an aggregate of 27,777,776 restricted ordinary shares, par value $0.00166667 per share, of the Company, to the conversion
note holders (Note 10). The fair value of the conversion note was assessed at $65,258,333 upon conversion based on the binomial model
assessed by the independent valuation firm. Additional paid-in capital As of December 31, 2020 and
2019, additional paid-in capital in the consolidated balance sheet represented the combined contributed capital of the Company’s
subsidiaries. Statutory reserve Under PRC law, the Company’s
subsidiary located in the PRC (collectively referred as the (“PRC entities”) are required to provide for certain statutory
reserves. The PRC entities are required to allocate at least 10% of their after-tax profits on an individual company basis as determined
under PRC accounting standards to the statutory reserve and has the right to discontinue allocations to the statutory reserve if such
reserve has reached 50% of registered capital on an individual company basis. The Company’s subsidiaries
in PRC had accumulated deficits for the years ended December 31, 2020 and 2019, as a result, the statutory reserve balances were Nil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 The Company has entered into
non-cancellable operating lease agreements for several offices and dormitory spaces for its employees. The leases are expiring through
2022. The Company’s commitments for minimum lease payment under these operating leases as of December 31, 2020 are as follow:
Twelve months ending December 31, Minimum lease payment
2021 $ 204,442
2022 59,446
2023 21,567
Total $ 285,455 Rent expense for the years
ended December 31, 2020, 2019 and 2018 were $305,832, $492,530 and $386,07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13 — Segment reporting For the years ended December
31, 2020 and 2019, the Company’s CODM reviewed the financial information of the business carried out by the Company on a consolidated
basis. Therefore, the Company has one operating segment, which is the provision of global trade software application and technology services.
The Company operates solely in the PRC and all of the Company’s long-lived assets are located in the PRC. The following table presents
revenues by the service lines:
For the Years Ended
December 31,
2020 2019 2018
REVENUES:
Application development services* $ 21,985,214 $ 15,720,676 $ 20,037,861
Consulting and technical support services 3,797,354 3,307,662 2,390,948
Subscription services 881,443 1,066,720 723,458
Total revenues $ 26,664,011 $ 20,095,058 $ 23,152,267
*
For the year ended December 31, 2020 and 2019,
certain application development service arrangements included sales of IT equipment. Such revenue of $6,299,982 and $1,554,428 was
included in the application development service revenue for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t>
        </is>
      </c>
      <c r="B3" s="6" t="n">
        <v>8389704</v>
      </c>
      <c r="C3" s="6" t="n">
        <v>5772055</v>
      </c>
    </row>
    <row r="4">
      <c r="A4" s="4" t="inlineStr">
        <is>
          <t>Restricted cash</t>
        </is>
      </c>
      <c r="C4" s="5" t="n">
        <v>172369</v>
      </c>
    </row>
    <row r="5">
      <c r="A5" s="4" t="inlineStr">
        <is>
          <t>Notes receivable</t>
        </is>
      </c>
      <c r="C5" s="5" t="n">
        <v>215462</v>
      </c>
    </row>
    <row r="6">
      <c r="A6" s="4" t="inlineStr">
        <is>
          <t>Accounts receivable, net</t>
        </is>
      </c>
      <c r="B6" s="5" t="n">
        <v>14314985</v>
      </c>
      <c r="C6" s="5" t="n">
        <v>11241076</v>
      </c>
    </row>
    <row r="7">
      <c r="A7" s="4" t="inlineStr">
        <is>
          <t>Prepaid expense – related parties</t>
        </is>
      </c>
      <c r="C7" s="5" t="n">
        <v>806311</v>
      </c>
    </row>
    <row r="8">
      <c r="A8" s="4" t="inlineStr">
        <is>
          <t>Due from related parties</t>
        </is>
      </c>
      <c r="B8" s="5" t="n">
        <v>652873</v>
      </c>
      <c r="C8" s="5" t="n">
        <v>370000</v>
      </c>
    </row>
    <row r="9">
      <c r="A9" s="4" t="inlineStr">
        <is>
          <t>Loans to third parties</t>
        </is>
      </c>
      <c r="B9" s="5" t="n">
        <v>5365517</v>
      </c>
      <c r="C9" s="5" t="n">
        <v>740000</v>
      </c>
    </row>
    <row r="10">
      <c r="A10" s="4" t="inlineStr">
        <is>
          <t>Contract costs</t>
        </is>
      </c>
      <c r="B10" s="5" t="n">
        <v>4041585</v>
      </c>
      <c r="C10" s="5" t="n">
        <v>2999411</v>
      </c>
    </row>
    <row r="11">
      <c r="A11" s="4" t="inlineStr">
        <is>
          <t>Prepayments, deposits and other current assets, net</t>
        </is>
      </c>
      <c r="B11" s="5" t="n">
        <v>1999281</v>
      </c>
      <c r="C11" s="5" t="n">
        <v>551013</v>
      </c>
    </row>
    <row r="12">
      <c r="A12" s="4" t="inlineStr">
        <is>
          <t>Total Current Assets</t>
        </is>
      </c>
      <c r="B12" s="5" t="n">
        <v>34763945</v>
      </c>
      <c r="C12" s="5" t="n">
        <v>22867697</v>
      </c>
    </row>
    <row r="13">
      <c r="A13" s="4" t="inlineStr">
        <is>
          <t>Property and equipment, net</t>
        </is>
      </c>
      <c r="B13" s="5" t="n">
        <v>7184101</v>
      </c>
      <c r="C13" s="5" t="n">
        <v>6564640</v>
      </c>
    </row>
    <row r="14">
      <c r="A14" s="4" t="inlineStr">
        <is>
          <t>Prepayments, deposits and other assets, net</t>
        </is>
      </c>
      <c r="B14" s="5" t="n">
        <v>385607</v>
      </c>
      <c r="C14" s="5" t="n">
        <v>759397</v>
      </c>
    </row>
    <row r="15">
      <c r="A15" s="4" t="inlineStr">
        <is>
          <t>Loan receivable – long term</t>
        </is>
      </c>
      <c r="B15" s="5" t="n">
        <v>63434483</v>
      </c>
    </row>
    <row r="16">
      <c r="A16" s="4" t="inlineStr">
        <is>
          <t>Deferred tax assets</t>
        </is>
      </c>
      <c r="B16" s="5" t="n">
        <v>415131</v>
      </c>
      <c r="C16" s="5" t="n">
        <v>309111</v>
      </c>
    </row>
    <row r="17">
      <c r="A17" s="4" t="inlineStr">
        <is>
          <t>Total Assets</t>
        </is>
      </c>
      <c r="B17" s="5" t="n">
        <v>106183267</v>
      </c>
      <c r="C17" s="5" t="n">
        <v>30500845</v>
      </c>
    </row>
    <row r="18">
      <c r="A18" s="3" t="inlineStr">
        <is>
          <t>CURRENT LIABILITIES:</t>
        </is>
      </c>
    </row>
    <row r="19">
      <c r="A19" s="4" t="inlineStr">
        <is>
          <t>Bank loans</t>
        </is>
      </c>
      <c r="B19" s="5" t="n">
        <v>4597701</v>
      </c>
      <c r="C19" s="5" t="n">
        <v>1580018</v>
      </c>
    </row>
    <row r="20">
      <c r="A20" s="4" t="inlineStr">
        <is>
          <t>Accounts payable</t>
        </is>
      </c>
      <c r="B20" s="5" t="n">
        <v>24282921</v>
      </c>
      <c r="C20" s="5" t="n">
        <v>19773556</v>
      </c>
    </row>
    <row r="21">
      <c r="A21" s="4" t="inlineStr">
        <is>
          <t>Customer deposits</t>
        </is>
      </c>
      <c r="B21" s="5" t="n">
        <v>573243</v>
      </c>
      <c r="C21" s="5" t="n">
        <v>270793</v>
      </c>
    </row>
    <row r="22">
      <c r="A22" s="4" t="inlineStr">
        <is>
          <t>Deferred revenue</t>
        </is>
      </c>
      <c r="B22" s="5" t="n">
        <v>1095279</v>
      </c>
      <c r="C22" s="5" t="n">
        <v>869396</v>
      </c>
    </row>
    <row r="23">
      <c r="A23" s="4" t="inlineStr">
        <is>
          <t>Salaries and benefits payable</t>
        </is>
      </c>
      <c r="B23" s="5" t="n">
        <v>2170651</v>
      </c>
      <c r="C23" s="5" t="n">
        <v>1219584</v>
      </c>
    </row>
    <row r="24">
      <c r="A24" s="4" t="inlineStr">
        <is>
          <t>Due to related party</t>
        </is>
      </c>
      <c r="B24" s="5" t="n">
        <v>71020</v>
      </c>
      <c r="C24" s="5" t="n">
        <v>6538</v>
      </c>
    </row>
    <row r="25">
      <c r="A25" s="4" t="inlineStr">
        <is>
          <t>Taxes payable</t>
        </is>
      </c>
      <c r="B25" s="5" t="n">
        <v>698935</v>
      </c>
      <c r="C25" s="5" t="n">
        <v>869913</v>
      </c>
    </row>
    <row r="26">
      <c r="A26" s="4" t="inlineStr">
        <is>
          <t>Total Current Liabilities</t>
        </is>
      </c>
      <c r="B26" s="5" t="n">
        <v>33489750</v>
      </c>
      <c r="C26" s="5" t="n">
        <v>24589798</v>
      </c>
    </row>
    <row r="27">
      <c r="A27" s="3" t="inlineStr">
        <is>
          <t>EQUITY:</t>
        </is>
      </c>
    </row>
    <row r="28">
      <c r="A28" s="4" t="inlineStr">
        <is>
          <t>Ordinary Shares, 0.00166667 par value; 300,000,000 shares authorized, 45,777,318 and 8,967,748 shares issued and outstanding as of December 31, 2020 and 2019</t>
        </is>
      </c>
      <c r="B28" s="5" t="n">
        <v>76296</v>
      </c>
      <c r="C28" s="5" t="n">
        <v>14946</v>
      </c>
    </row>
    <row r="29">
      <c r="A29" s="4" t="inlineStr">
        <is>
          <t>Additional Paid-in Capital</t>
        </is>
      </c>
      <c r="B29" s="5" t="n">
        <v>100149397</v>
      </c>
      <c r="C29" s="5" t="n">
        <v>15878438</v>
      </c>
    </row>
    <row r="30">
      <c r="A30" s="4" t="inlineStr">
        <is>
          <t>Accumulated deficit</t>
        </is>
      </c>
      <c r="B30" s="5" t="n">
        <v>-28234492</v>
      </c>
      <c r="C30" s="5" t="n">
        <v>-9980835</v>
      </c>
    </row>
    <row r="31">
      <c r="A31" s="4" t="inlineStr">
        <is>
          <t>Accumulated other comprehensive (loss) income</t>
        </is>
      </c>
      <c r="B31" s="5" t="n">
        <v>814343</v>
      </c>
      <c r="C31" s="5" t="n">
        <v>-1487</v>
      </c>
    </row>
    <row r="32">
      <c r="A32" s="4" t="inlineStr">
        <is>
          <t>Total Powerbridge Technologies Co., Ltd.’s Shareholders’ Equity</t>
        </is>
      </c>
      <c r="B32" s="5" t="n">
        <v>72805544</v>
      </c>
      <c r="C32" s="5" t="n">
        <v>5911062</v>
      </c>
    </row>
    <row r="33">
      <c r="A33" s="4" t="inlineStr">
        <is>
          <t>Non-controlling interest</t>
        </is>
      </c>
      <c r="B33" s="5" t="n">
        <v>-112027</v>
      </c>
      <c r="C33" s="5" t="n">
        <v>-15</v>
      </c>
    </row>
    <row r="34">
      <c r="A34" s="4" t="inlineStr">
        <is>
          <t>Total Equity</t>
        </is>
      </c>
      <c r="B34" s="5" t="n">
        <v>72693517</v>
      </c>
      <c r="C34" s="5" t="n">
        <v>5911047</v>
      </c>
    </row>
    <row r="35">
      <c r="A35" s="4" t="inlineStr">
        <is>
          <t>Total Liabilities and Equity</t>
        </is>
      </c>
      <c r="B35" s="6" t="n">
        <v>106183267</v>
      </c>
      <c r="C35" s="6" t="n">
        <v>30500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4 — Subsequent events On January 8, 2021, the Company
entered into a securities purchase agreement (the “Purchase Agreement”) with Uptown Capital, LLC, a Utah limited liability
company (the “Investor”), pursuant to which the Company issued the Investor an unsecured promissory note on January 8, 2021
in the original principal amount of $1,650,000 (the “Note”), convertible into ordinary shares, par value $0.00166667 per
share, of the Company (the “Ordinary Shares”), for $1,500,000 in gross proceeds. The transaction contemplated by the Purchase
Agreement closed on January 8, 2021. The Note bears interest at a rate of 9% per annum compounding daily. All outstanding principal and
accrued interest on the Note will become due and payable twelve months after the purchase price of the Note is delivered by Purchaser
to the Company (the “Purchase Price Date”). The Note includes an original issue discount of $150,000 along with $20,000 for
Investor’s fees, costs and other transaction expenses incurred in connection with the purchase and sale of the Note. The Company
may prepay all or a portion of the Note at any time by paying 120% of the outstanding balance elected for pre-payment. On February 23, 2021, the
Company entered into a Sales Agreement (the “Sales Agreement”) with A.G.P./Alliance Global Partners, as sales agent (the
“Agent”), pursuant to which the Company may offer and sell, from time to time, through or to the Agent, as sales agent and/or
principal (the “Offering”) up to $30,000,000 of its ordinary shares, par value $0.00166667 per share (the “Shares”).
Any Shares offered and sold in the Offering will be issued pursuant to the Company’s Registration Statement on Form F-3 (the “Registration
Statement”) filed with the Securities and Exchange Commission (the “SEC”) on February 23, 2021, and the sales agreement
prospectus that forms a part of such Registration Statement, following such time as the Registration Statement is declared effective
by the SEC, for an aggregate offering price of up to $200 million. On February 23, 2020, the
Board approved to register all the shares issuable under the Company’s 2018 Amended Option Plan in a registration statement on a
Form S-8, representing 9,155,464 ordinary shares issuable under our Amended 2018 Stock Option Plan. As of the date hereof, the Company
has issued certain options to the employees, advisors, and consultants of the Company under Plan to purchase in an aggregate amount of
9,155,464 Ordinary Shares the grants have been made under the plan as of the date hereof. On April 9, 2021, the Company
entered into a securities purchase agreement with YA II PN, LTD. (the “Investor”), pursuant to which the Investor purchases
convertible notes (the “Notes”) in the principal amount of US$7,000,000 (the “Principal”), which shall be convertible
into the Company’s ordinary shares (the “Ordinary Shares”) par value $0.00166667 per share, and a warrant (the “Warrant”)
to purchase 571,429 Ordinary Shares (the “Offering”), for gross proceeds of approximately US$6,790,000. The Notes have a
conversion price (the “Conversion Price”) of the lower of (i) US$3.675 per Ordinary Shares (the “Fixed Conversion Price”),
or (ii) 90% of the lowest daily VWAP (as defined in the Note) during the 10 consecutive trading days immediately preceding the conversion
date or other date of determination, but not lower than the floor price of US$1.50 per ordinary share. The Principal will become due
and payable 12 months from the date of closing (the “Maturity Date”) and bears an annual interest rate of 6% unless earlier
converted or redeemed by the Company. At any time before the Maturity Date, the Investor may convert the Notes at its option into Ordinary
Shares at the Conversion Price. The Company has the right, but not the obligation, to redeem (“Optional Redemption”) a portion
or all amounts outstanding under the Notes prior to the Maturity Date at a cash redemption price equal to the outstanding Principal balance
to be redeemed, plus the applicable redemption premium, plus accrued and unpaid interest; provided that the trading price of the ordinary
shares is less than the Fixed Conversion Price and the Company provides Investor with at least 15 business days’ prior written
notice of its desire to exercise an Optional Redemption. The Investor may convert all or any part of the Notes after receiving a redemption
notice, in which case the redemption amount shall be reduced by the amount so converted. No public market currently exists for the Notes,
and the Company does not intend to apply to list the Notes on any securities exchange or for quotation on any inter-dealer quotation
system. The Notes contain customary events of default, indemnification obligations of the Company and other obligations and rights of
the parties. The Warrant is subject to anti-dilution provisions to reflect stock dividends and splits, and future securities offerings
at lower prices with certain exception. The Offering will be conducted in two closings. The first closing consists of offer and sale
of a Note in the principal amount of $4,000,000. The first closing occurred on April 9, 2021. The second closing consists of offer and
sale of a Note in the principal amount of $3,000,000 and the Warrant. The second closing is expected to occur within five (5) trading
days of the Company files its Form 20-F with the Securities and Exchange Commission (“SEC”) for the fiscal year ended December
31, 2020 in compliance with applicable rules and regulations promulgated by the SEC and is subject to various conditions. The Warrant
will be exercisable immediately following the date of issuance for a period of five years at an initial exercise price of $3.675. The
Warrant is subject to anti-dilution provisions to reflect stock dividends and splits, and future securities offerings at lower prices
with certain exception. No public market currently exists for the Warrant, and the Company does not intend to apply to list the Warrant
on any securities exchange or for quotation on any inter-dealer quotation system. The Notes and Warrant are and will be offered pursuant
to the Company’s effective registration statement on Form F-3 (Registration Statement No. 333-253395) previously filed with the
SEC and prospectus supplements thereunder. On March 9, 2021, Powerbridge
Zhuhai entered into a loan agreement with Bank of China to obtain a loan of $459,770 for a term of one year and at a fixed annual interest
rates of 4.5%. The bank loan was guaranteed by Mr. Ban Lor. On March 10, 2021, Powerbridge Zhuhai entered into a loan agreement
with Guangfa Bank to obtain a loan of $2,298,851 for a term of one years and at a fixed annual interest rate of 5.3%, The bank loan was
guaranteed by Mr. Ban Lor and the company’s account receivable of some programs was pledged to secure the lo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t>
        </is>
      </c>
    </row>
    <row r="5">
      <c r="A5" s="4" t="inlineStr">
        <is>
          <t>Principles of consolidation</t>
        </is>
      </c>
      <c r="B5" s="4" t="inlineStr">
        <is>
          <t>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row>
    <row r="6">
      <c r="A6" s="4" t="inlineStr">
        <is>
          <t>Liquidity</t>
        </is>
      </c>
      <c r="B6" s="4" t="inlineStr">
        <is>
          <t>Liquidity For the year ended December
31, 2020, the Company had working capital of $1.3 million and incurred a net loss of $18.4 million. For fiscal 2020, the Company had operation
cash flow of $1.1 million.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The COVID-19 pandemic created significant economic uncertainty and volatility in the credit and capital markets
since December 2019. Many customers have delayed their payments to the Company, which caused the significant increase in the Company’s
aged accounts receivable balance over one year in fiscal 2019. In early 2020, Chinese government took strict and efficient measures to
control and eliminate the spreading of COVID-19 pandemic and many of our customers started to reopen business and bring operation to normal
level in the second half of 2020. After evaluating the age of the balance, the customer’s payment history, current credit-worthiness,
and current economic trends, the Company reduced the provision for doubtful accounts for fiscal 2020. In assessing its liquidity,
the Company monitors and analyzes its cash on hand, its ability to generate sufficient revenue sources in the future and its operating
and capital expenditure commitments. As of December 31, 2020, the Company had cash of approximately $8.4 million. To support its working
capital, the Company entered into several securities purchase agreement in 2021. On January 8, 2021, the Company entered into a securities
purchase agreement with Uptown Capital, LLC, pursuant to which the Company issued an unsecured promissory note on in the original principal
amount of $1,650,000, convertible into ordinary shares, par value $0.00166667 per share, of the Company, for $1,500,000 in gross proceeds.
On February 23, 2021, the Company entered into a Sales Agreement with A.G.P./Alliance Global Partners, as sales agent, pursuant to which
the Company may offer and sell up to $30,000,000 of its ordinary shares, par value $0.00166667 per share. On April 9, 2021, the Company
entered into a securities purchase agreement with YA II PN, LTD., pursuant to which the Company sells convertible notes in the principal
amount of US$7,000,000 and a warrant to purchase 571,429 Ordinary Shares, for gross proceeds of approximately US$6,790,000. The Company
believes that its cash on hand and financing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loans to third parties, revenue recognition and realization of deferred
tax assets and uncertain tax positions. Actual results could differ from these estimates.</t>
        </is>
      </c>
    </row>
    <row r="8">
      <c r="A8" s="4" t="inlineStr">
        <is>
          <t>Foreign currency translation</t>
        </is>
      </c>
      <c r="B8" s="4" t="inlineStr">
        <is>
          <t>Foreign currency translation The functional currencies
of the Company are the local currency of the county in which the subsidiaries operates.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t>
        </is>
      </c>
    </row>
    <row r="9">
      <c r="A9" s="4" t="inlineStr">
        <is>
          <t>Fair value measurement</t>
        </is>
      </c>
      <c r="B9"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prepayments, deposits and other current assets, notes and accounts payable, customer deposits, salaries and benefits payables, due to
related party and taxes payable approximates their recorded values due to their short-term maturities. The fair value of the long-term
prepayments, deposits and other assets and loans to third parties approximate their carrying amounts because the deposits were paid in
cash. The Company elected the fair
value option to account for its convertible loan. The Company engaged an independent valuation firm to perform the valuation. The fair
value of the convertible loans is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9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0:
2020
Opening balance $ -
Issuance of convertible loan 50,000,000
Loss on change in fair value of convertible loan 15,258,333
Conversion of convertible loan (65,258,333 )
Total $ - </t>
        </is>
      </c>
    </row>
    <row r="10">
      <c r="A10" s="4" t="inlineStr">
        <is>
          <t>Cash and cash equivalent</t>
        </is>
      </c>
      <c r="B10" s="4" t="inlineStr">
        <is>
          <t>Cash and cash equivalent Cash and cash equivalent comprise
cash at banks and on hand, which includes deposits with original maturities of three months or less with commercial banks in PRC. As of
December 31, 2020 and 2019, cash balances were $8,389,704 and $5,772,055, respectively.</t>
        </is>
      </c>
    </row>
    <row r="11">
      <c r="A11" s="4" t="inlineStr">
        <is>
          <t>Restricted cash</t>
        </is>
      </c>
      <c r="B11" s="4" t="inlineStr">
        <is>
          <t>Restricted cash Restricted cash mainly represents
security deposits as required by certain customers on the Company’s projects. The deposits in restricted bank accounts cannot be
withdrawn until the Company completes the related projects. Restricted cash is classified as either current or non-current based on when
the funds will be released in accordance with the terms of the respective agreements. As of December 31, 2020 and 2019, restricted cash
consists of cash equivalents of $nil and $172,369 used as collateral to secure bank borrowings (Note 8). The Company is required to keep
certain amounts on deposit that are subject to withdrawal restrictions. Upon the maturity of the bank borrowings, the Company is required
to deposit the remainder to the escrow account to settle the bank borrowings. The bank borrowings are generally short term in nature
due to their short maturity period of three months to one year; thus, the related restricted cash is classified as a current asset.</t>
        </is>
      </c>
    </row>
    <row r="12">
      <c r="A12" s="4" t="inlineStr">
        <is>
          <t>Accounts receivable, net</t>
        </is>
      </c>
      <c r="B12" s="4" t="inlineStr">
        <is>
          <t>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t>
        </is>
      </c>
    </row>
    <row r="13">
      <c r="A13" s="4" t="inlineStr">
        <is>
          <t>Notes receivable</t>
        </is>
      </c>
      <c r="B13" s="4" t="inlineStr">
        <is>
          <t>Notes receivable Notes receivable represents
guaranteed bank drafts that are non-interest bearing and due within six months. Such bank drafts have been arranged by certain customers
with the related financial institutions to settle their purchases from the Company. The carrying amount of notes receivable approximates
fair value.</t>
        </is>
      </c>
    </row>
    <row r="14">
      <c r="A14" s="4" t="inlineStr">
        <is>
          <t>Prepayments, deposits and other assets, net</t>
        </is>
      </c>
      <c r="B14" s="4" t="inlineStr">
        <is>
          <t>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t>
        </is>
      </c>
    </row>
    <row r="15">
      <c r="A15" s="4" t="inlineStr">
        <is>
          <t>Property and equipment, net</t>
        </is>
      </c>
      <c r="B15" s="4" t="inlineStr">
        <is>
          <t>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and software acquired 5-10 years
Computer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t>
        </is>
      </c>
    </row>
    <row r="16">
      <c r="A16" s="4" t="inlineStr">
        <is>
          <t>Capitalized development costs</t>
        </is>
      </c>
      <c r="B16" s="4" t="inlineStr">
        <is>
          <t>Capitalized development costs The Company follows the provisions
of Accounting Standards Codification (“ASC”) 350-40, “Internal Use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t>
        </is>
      </c>
    </row>
    <row r="17">
      <c r="A17" s="4" t="inlineStr">
        <is>
          <t>Impairment for long-lived assets</t>
        </is>
      </c>
      <c r="B17" s="4" t="inlineStr">
        <is>
          <t>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December 31, 2020, 2019 and 2018, the Company recognized nil impairment for the long-lived assets.</t>
        </is>
      </c>
    </row>
    <row r="18">
      <c r="A18" s="4" t="inlineStr">
        <is>
          <t>Revenue recognition</t>
        </is>
      </c>
      <c r="B18" s="4" t="inlineStr">
        <is>
          <t>Revenue recognition The Company adopted ASC Topic
606 Revenue from Contracts with Customers (“ASC 606”) on January 1, 2019 using the modified retrospective approach. Revenues
for the year ended December 31, 2019 were presented under ASC 606, and revenues for the years ended December 31, 2018 were not adjusted
and continue to be presented under ASC Topic 605, Revenue Recognition.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hree sources: (1) revenue from application development services, (2) revenue from consulting and technical support services, and
(3) revenue from subscription services.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service,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construction.
In making such estimates, significant judgment is required to evaluate assumptions related to the costs to complete the application development,
including materials, labor, and other system costs. The Company’s estimates are based upon the professional knowledge and experience
of our engineers and project managers to assess the contract’s schedule, performance,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Company sells and delivers IT equipment on standalone basis prior to the delivery of the services. In these
cases, the Company controls the IT equipment before they are transferred to the customer. The Company has the right to direct the suppliers
and control the goods or assets transferred to its customers. Thus, the Company considers it should recognize revenue as a principal
in the gross amount of consideration to which it is entitled in exchange for the IT equipment delivered. The Company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Company’s software-as-a-service applications for a subscribed
period. The Company’s monthly or quarterly billing to customer is on the basis of number of uses or the actual usage by the customers.
The subscription arrangements are considered service contracts because customers does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Revenue includes reimbursements
of travel and out-of-pocket expense, with equivalent amounts of expense recorded in cost of revenue. The Company reports revenues net
of value added tax (“VAT”). The Company’s subsidiary in PRC are subject to a 6% to 13% value added tax (“VAT”)
and related surcharges on the revenues earned from providing services. Practical Expedient and Exemptions The Company does not disclose
the value of unsatisfied performance obligations within one year by applying the right to invoice practical expedient provided by ASC
606-10-55-18.</t>
        </is>
      </c>
    </row>
    <row r="19">
      <c r="A19" s="4" t="inlineStr">
        <is>
          <t>Contract costs</t>
        </is>
      </c>
      <c r="B19" s="4" t="inlineStr">
        <is>
          <t>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 contract fulfillment
cost amounted to $4,041,585 and $2,999,411 as of December 31, 2020 and 2019, respectively. There was no contract acquisition costs as
of December 31, 2020 and 2019.</t>
        </is>
      </c>
    </row>
    <row r="20">
      <c r="A20" s="4" t="inlineStr">
        <is>
          <t>Contract balance</t>
        </is>
      </c>
      <c r="B20" s="4" t="inlineStr">
        <is>
          <t>Contract balance The accounts receivable includes
both unbilled accounts receivable and billed accounts receivable. The Company records unbilled accounts receivable for revenue that has
been recognized in advance of billing the customer, which is common for application development service contracts. The unbilled accounts
receivable represents the Company’s right to consideration in exchange for the service that the Company has performed to the customer
before payment is due and the unbilled account receivable will be reclassified into billed accounts receivable when the Company has the
right to invoice. Contract liabilities are presented as customer deposits and deferred revenue on the consolidated balance sheet. Contract
liabilities relate to payments received in advance of completion of performance obligations under a contract. Contract liabilities are
recognized as revenue upon the completion of performance obligations. As of December 31, 2020 and 2019, the balance of customer deposits
amounted to $573,243 and $270,793, respectively. As of December 31, 2020 and 2019, the balance of deferred revenue amounted to $1,095,279
and $869,396, respectively.</t>
        </is>
      </c>
    </row>
    <row r="21">
      <c r="A21" s="4" t="inlineStr">
        <is>
          <t>Government subsidies</t>
        </is>
      </c>
      <c r="B21" s="4" t="inlineStr">
        <is>
          <t>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t>
        </is>
      </c>
    </row>
    <row r="22">
      <c r="A22" s="4" t="inlineStr">
        <is>
          <t>Advertising expenditures</t>
        </is>
      </c>
      <c r="B22" s="4" t="inlineStr">
        <is>
          <t>Advertising expenditures Advertising expenditures
are expensed as incurred and such expenses were minimal for the periods presented. Advertising expenditures have been included as part
of selling and marketing expenses. For the years ended December 31, 2020, 2019 and 2018, the advertising expense amounted to $53,445,
$61,174 and 21,168, respectively.</t>
        </is>
      </c>
    </row>
    <row r="23">
      <c r="A23" s="4" t="inlineStr">
        <is>
          <t>Operating leases</t>
        </is>
      </c>
      <c r="B23" s="4" t="inlineStr">
        <is>
          <t>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t>
        </is>
      </c>
    </row>
    <row r="24">
      <c r="A24" s="4" t="inlineStr">
        <is>
          <t>Income taxes</t>
        </is>
      </c>
      <c r="B24" s="4" t="inlineStr">
        <is>
          <t>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0, 2019 and 2018. All of the tax returns of the Company’s
subsidiary in China remain subject to examination by the tax authorities for five years from the date of filing.</t>
        </is>
      </c>
    </row>
    <row r="25">
      <c r="A25" s="4" t="inlineStr">
        <is>
          <t>Value added tax</t>
        </is>
      </c>
      <c r="B25" s="4" t="inlineStr">
        <is>
          <t>Value added tax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y
in China, have been and remain subject to examination by the tax authorities for five years from the date of filing.</t>
        </is>
      </c>
    </row>
    <row r="26">
      <c r="A26" s="4" t="inlineStr">
        <is>
          <t>Employee defined contribution plan</t>
        </is>
      </c>
      <c r="B26"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was expensed as incurred.</t>
        </is>
      </c>
    </row>
    <row r="27">
      <c r="A27" s="4" t="inlineStr">
        <is>
          <t>(Loss) earnings per share</t>
        </is>
      </c>
      <c r="B27" s="4" t="inlineStr">
        <is>
          <t>(Loss) earnings per share The Company computes (los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year ended December 31, 2020 and 2019, since the company had a loss, basic and dilutive loss per share are the same.
For the years ended December 31, 2018, there were nil potential dilutive ordinary shares.</t>
        </is>
      </c>
    </row>
    <row r="28">
      <c r="A28" s="4" t="inlineStr">
        <is>
          <t>Share-Based compensation</t>
        </is>
      </c>
      <c r="B28" s="4" t="inlineStr">
        <is>
          <t>Share-Based compensation The Company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t>
        </is>
      </c>
    </row>
    <row r="29">
      <c r="A29" s="4" t="inlineStr">
        <is>
          <t>Comprehensive income (loss)</t>
        </is>
      </c>
      <c r="B29"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Other comprehensive income (loss) consists of a foreign currency translation adjustment resulting from the Company not using the U.S.
dollar as its functional currencies.</t>
        </is>
      </c>
    </row>
    <row r="30">
      <c r="A30" s="4" t="inlineStr">
        <is>
          <t>Statement of Cash Flows</t>
        </is>
      </c>
      <c r="B30" s="4" t="inlineStr">
        <is>
          <t>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1">
      <c r="A31" s="4" t="inlineStr">
        <is>
          <t>Commitments and Contingencies</t>
        </is>
      </c>
      <c r="B31" s="4" t="inlineStr">
        <is>
          <t>Commitments and Contingencies In the normal course of business,
the Company is subject to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is>
      </c>
    </row>
    <row r="32">
      <c r="A32" s="4" t="inlineStr">
        <is>
          <t>Segment reporting</t>
        </is>
      </c>
      <c r="B32" s="4" t="inlineStr">
        <is>
          <t>Segment reporting The Company’s chief
operating decision maker (“CODM”) has been identified as its CEO, who reviews the consolidated results when making decisions
about allocating resources and assessing performance of the Company as a whole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Therefore, no geographical
segments are presented.</t>
        </is>
      </c>
    </row>
    <row r="33">
      <c r="A33" s="4" t="inlineStr">
        <is>
          <t>Concentrations of Risks</t>
        </is>
      </c>
      <c r="B33" s="4" t="inlineStr">
        <is>
          <t>Concentrations of Risks
(a) Concentration of credit risk Assets that potentially subject
the Company to significant concentration of credit risk primarily consist of cash, restricted cash, accounts receivable and other current
assets. The maximum exposure of such assets to credit risk is their carrying amounts as at the balance sheet dates. As of December 31,
2020 and 2019, the aggregate amount of cash and restricted cash of $8,365,573 and $5,606,425, respectively, were held at major financial
institutions in PRC,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are financially sound based on public available information. The Company conducts credit
evaluations of its customers and suppliers, and generally does not require collateral or other security from them. The Company establishes
an accounting policy for allowance for doubtful accounts on the individual customer’s and supplier’s financial condition,
credit history, and the current economic conditions.
(b) Foreign currency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the Company’s financial statements are presented in U.S. dollars. The RMB depreciated by 1.3% in fiscal
year 2019 and appreciated by 6.3% in fiscal year 2020.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 Significant customers For the year ended December
31, 2020, one customer accounted for 25.7% of the Company’s total revenues. For the year ended December 31, 2019, two customers
accounted 21.8% and 10.7% of the Company’s total revenues. For the year ended December 31, 2018, no customer accounted for more
than 10% of the Company’s total revenues. As of December 31, 2020, no customer accounted for more than 10% of the Company’s
accounts receivable. As of December 31, 2019, one customer accounted 12.8% of the Company’s accounts receivable.
(d) Significant suppliers For the year ended December
31, 2020, one supplier accounted for 21.3% of the Company’s total purchases. For the year ended December 31, 2019, one supplier
accounted for 22.7% of the Company’s total purchases. For the year ended December 31, 2018, three suppliers accounted for 12.9%,
11.2% and 10.3% of the Company’s total purchases. As of December 31, 2020, one supplier accounted for 11.9% of the Company’s
total accounts payable. As of December 31, 2019, one supplier accounted for 11.4% of the Company’s total accounts payable.</t>
        </is>
      </c>
    </row>
    <row r="34">
      <c r="A34" s="4" t="inlineStr">
        <is>
          <t>Recently issued accounting pronouncements</t>
        </is>
      </c>
      <c r="B34" s="4" t="inlineStr">
        <is>
          <t>Recently issued accounting pronouncements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or EGC, and has elected the extended transition period for complying with new or revised accounting
standards, which delays the adoption of these accounting standards until they would apply to private companies. In February 2016, the FASB
issued ASU 2016-02, Leases (Topic 842), which requires lessees to recognize a right-of-use asset and lease liability on the balance sheet
for all leases, including operating leases, with a term in excess of 12 months. The guidance also expands the quantitative and qualitative
disclosure requirements. In July 2018, the FASB issued updates to the lease standard making transition requirements less burdensome.
The update provides an option to apply the transition provisions of the new standard at its adoption date instead of at the earliest
comparative period presented in the company’s financial statements. The new guidance requires the lessee to record operating leases
on the balance sheet with a right-of-use asset and corresponding liability for future payment obligations. FASB further issued ASU 2018-11
“Target Improvement” and ASU 2018-20 “Narrow-scope Improvements for Lessors.”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As an emerging growth company, the Company will adopt this guidance effective January 1, 2022. The Company is evaluating the
impact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does not expect this guidance will have a material impact on its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Organization (Tables)</t>
        </is>
      </c>
      <c r="B1" s="2" t="inlineStr">
        <is>
          <t>12 Months Ended</t>
        </is>
      </c>
    </row>
    <row r="2">
      <c r="B2" s="2" t="inlineStr">
        <is>
          <t>Dec. 31, 2020</t>
        </is>
      </c>
    </row>
    <row r="3">
      <c r="A3" s="3" t="inlineStr">
        <is>
          <t>Accounting Policies [Abstract]</t>
        </is>
      </c>
    </row>
    <row r="4">
      <c r="A4" s="4" t="inlineStr">
        <is>
          <t>Schedule of details of company's principal subsidiaries</t>
        </is>
      </c>
      <c r="B4" s="4" t="inlineStr">
        <is>
          <t>Major
subsidiaries Percentage
of Date of Place of Major
Operation
Powerbridge Technologies Co., Ltd. (“Powerbridge HK”) 100 % July 27, 2018 Hong Kong, PRC Investment holding
Hongding Technology Co., Ltd 100 % July 28, 2020 Hong Kong, PRC Investment holding
Zhuhai Powerbridge Technologies Co., Ltd. (“Powerbridge Zhuhai”) 100 % October 30, 1997 the PRC software application and technology services
Shenzhen Hongding Interconnect Technology Co., Ltd 100 % October 21, 2020 the PRC software application and technology services
Shantou Hongrui Information Tehcnology Co., Ltd. (“Shantou Hongrui”)* 38 % On August 19, 2019 the PRC software application and technology services
Ningbo Powerbridge Pet Product Cross-border E-Commerce Service Co., Ltd. (“Ningbo
Powerbridge”) 60 % September 29, 2019 the PRC E-commerce
Shenzhen Honghao Internet Technology Co., Ltd (“Honghao”) 100 % July 28, 2020 the PRC software application and technology services
Wuhan Honggang Tehcnology Co., Ltd (“Honggang”) 60 % June 21, 2019 the PRC software application and technology services
Chongqing Powerbridge Zhixin Technology Co., Ltd* (“Zhixin”) 45 % September 2, 2019 the PRC software application and technology services * Certain third-party shareholders of Shantou
Hongrui and Zhixin signed consents with the Company for the year ended December 31, 2020, which stated that the Company has the power
and control to direct the activities that most significantly impact Shantou Hongrui and Zhixin and they unconditionally vote by consensus
with the Company in all the board decisions. As such, the Company consolidates the financial results of Shantou Hongrui and Zhixin based
on the voting pow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air value measurement</t>
        </is>
      </c>
      <c r="B4" s="4" t="inlineStr">
        <is>
          <t xml:space="preserve">2020
Opening balance $ -
Issuance of convertible loan 50,000,000
Loss on change in fair value of convertible loan 15,258,333
Conversion of convertible loan (65,258,333 )
Total $ - </t>
        </is>
      </c>
    </row>
    <row r="5">
      <c r="A5" s="4" t="inlineStr">
        <is>
          <t>Schedule of property and equipment, net</t>
        </is>
      </c>
      <c r="B5" s="4" t="inlineStr">
        <is>
          <t>Useful Life
Office equipment, fixtures and furniture 3-10 years
Automobiles 5-8 years
Capitalized development costs and software acquired 5-10 years
Computer equipment 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As of December 31
2020 2019
Accounts receivable $ 15,896,127 $ 12,910,734
Less: Allowance for doubtful accounts (1,581,142 ) (1,669,658 )
Total accounts receivable, net $ 14,314,985 $ 11,241,076 </t>
        </is>
      </c>
    </row>
    <row r="5">
      <c r="A5" s="4" t="inlineStr">
        <is>
          <t>Schedule of movement of allowance for doubtful accounts</t>
        </is>
      </c>
      <c r="B5" s="4" t="inlineStr">
        <is>
          <t xml:space="preserve">As of December 31,
2020 2019 2018
Beginning balance $ 1,669,658 $ 392,533 $ 36,285
Provision (reverse) for doubtful accounts - 3,276,200 372,635
Recovery (189,286 ) - -
Written-off - (1,984,244 ) -
Foreign currency translation adjustments 100,770 (14,831 ) (16,387 )
Ending balance $ 1,581,142 $ 1,669,658 $ 392,5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Assets, net (Tables)</t>
        </is>
      </c>
      <c r="B1" s="2" t="inlineStr">
        <is>
          <t>12 Months Ended</t>
        </is>
      </c>
    </row>
    <row r="2">
      <c r="B2" s="2" t="inlineStr">
        <is>
          <t>Dec. 31, 2020</t>
        </is>
      </c>
    </row>
    <row r="3">
      <c r="A3" s="3" t="inlineStr">
        <is>
          <t>Prepayments Deposits And Other Assets Net [Abstract]</t>
        </is>
      </c>
    </row>
    <row r="4">
      <c r="A4" s="4" t="inlineStr">
        <is>
          <t>Schedule of prepayments, deposits and other assets, net</t>
        </is>
      </c>
      <c r="B4" s="4" t="inlineStr">
        <is>
          <t>As of December 31,
2020 2019
Security deposits (1) $ 385,607 $ 755,886
Advances to suppliers 1,508,022 31,449
Advances to employees 215,735 18,159
Prepaid expense 293,573 377,501
Others 288,464 158,554
2,691,401 1,341,549
Less: Long term portion (385,607 ) (759,397 )
Allowance for doubtful accounts (306,513 ) (31,139 )
Prepayments, deposits and other assets – current portion $ 1,999,281 $ 551,013
(1) Security
deposits represent contract fulfillment deposits required by customer for specific projects,
rent deposits and etc.</t>
        </is>
      </c>
    </row>
    <row r="5">
      <c r="A5" s="4" t="inlineStr">
        <is>
          <t>Schedule of allowance for doubtful accounts</t>
        </is>
      </c>
      <c r="B5" s="4" t="inlineStr">
        <is>
          <t xml:space="preserve">As of December 31,
2020 2019 2018
Beginning balance $ 31,139 $ 14,047 $ 19,422
Provision(recovery) for doubtful accounts 258,280 17,400 (4,510 )
Foreign currency translation adjustments 17,094 (308 ) (865 )
Ending balance $ 306,513 $ 31,139 $ 14,0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to Third Parties (Tables)</t>
        </is>
      </c>
      <c r="B1" s="2" t="inlineStr">
        <is>
          <t>12 Months Ended</t>
        </is>
      </c>
    </row>
    <row r="2">
      <c r="B2" s="2" t="inlineStr">
        <is>
          <t>Dec. 31, 2020</t>
        </is>
      </c>
    </row>
    <row r="3">
      <c r="A3" s="3" t="inlineStr">
        <is>
          <t>Loans To Third Parties [Abstract]</t>
        </is>
      </c>
    </row>
    <row r="4">
      <c r="A4" s="4" t="inlineStr">
        <is>
          <t>Schedule of loans to third parties</t>
        </is>
      </c>
      <c r="B4" s="4" t="inlineStr">
        <is>
          <t>As of December 31,
2020 2019
Unsecured loan receivable from third parties (1) $ 704,981 $ 740,000
Guaranteed loan receivable from media business (2) 68,095,019 -
68,800,000 740,000
Less: Long term portion (63,434,483 ) -
Prepayments, deposits and other assets – current portion $ 5,365,517 $ 740,000
(1) The Company had unsecured, interest-bearing
loan receivables from various third parties. The maturity of these loans are generally within
one year. As of December 31, 2020 and 2019, the loans to third parties amounted to $704,981
and $740,000 with annual interest rates approximately 8% and 5.3%.
(2) 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8,095,019
with expected annual returns over two years and coupon interest rate of 5%. The expected annual return is as follows:</t>
        </is>
      </c>
    </row>
    <row r="5">
      <c r="A5" s="4" t="inlineStr">
        <is>
          <t>Schedule of long term debt maturities repayment</t>
        </is>
      </c>
      <c r="B5" s="4" t="inlineStr">
        <is>
          <t xml:space="preserve">Twelve months ending December 31, Expected annual return schedule
2021 $ 4,660,536
2022 70,243,985
Total return payments (including principal and interest) $ 74,904,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As of December 31,
2020 2019
Computer equipment $ 494,803 $ 409,346
Office equipment, fixtures and furniture 2,084,615 1,953,259
Capitalized development cost and software acquired 8,081,105 6,027,310
Automobiles 165,149 154,788
Subtotal 10,825,672 8,544,703
Less: accumulated depreciation and amortization (3,641,571 ) (1,980,063 )
Total $ 7,184,101 $ 6,564,640 </t>
        </is>
      </c>
    </row>
    <row r="5">
      <c r="A5" s="4" t="inlineStr">
        <is>
          <t>Schedule of finite-lived intangible assets, future amortization expense</t>
        </is>
      </c>
      <c r="B5" s="4" t="inlineStr">
        <is>
          <t xml:space="preserve">Twelve months ending December 31, Estimated amortization expense
2021 $ 1,513,352
2022 1,385,346
2023 1,203,410
2024 911,125
2025 390,387
Thereafter 16,003
Total $ 5,419,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nk Loans (Tables)</t>
        </is>
      </c>
      <c r="B1" s="2" t="inlineStr">
        <is>
          <t>12 Months Ended</t>
        </is>
      </c>
    </row>
    <row r="2">
      <c r="B2" s="2" t="inlineStr">
        <is>
          <t>Dec. 31, 2020</t>
        </is>
      </c>
    </row>
    <row r="3">
      <c r="A3" s="3" t="inlineStr">
        <is>
          <t>Debt Disclosure [Abstract]</t>
        </is>
      </c>
    </row>
    <row r="4">
      <c r="A4" s="4" t="inlineStr">
        <is>
          <t>Schedule of outstanding balance of short-term bank loans</t>
        </is>
      </c>
      <c r="B4" s="4" t="inlineStr">
        <is>
          <t xml:space="preserve">December 31, December 31,
Loan from Bank of Communication $ 1,532,567 $ 1,149,095
Loan from Bank of China 766,284 430,923
Loan from Guangfa Bank 2,298,850 -
$ 4,597,701 $ 1,580,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 (Tables)</t>
        </is>
      </c>
      <c r="B1" s="2" t="inlineStr">
        <is>
          <t>12 Months Ended</t>
        </is>
      </c>
    </row>
    <row r="2">
      <c r="B2" s="2" t="inlineStr">
        <is>
          <t>Dec. 31, 2020</t>
        </is>
      </c>
    </row>
    <row r="3">
      <c r="A3" s="3" t="inlineStr">
        <is>
          <t>Debt Disclosure [Abstract]</t>
        </is>
      </c>
    </row>
    <row r="4">
      <c r="A4" s="4" t="inlineStr">
        <is>
          <t>Schedule of conversion of convertible note</t>
        </is>
      </c>
      <c r="B4" s="4" t="inlineStr">
        <is>
          <t xml:space="preserve">November 12,
Risk-free interest rate 0.12 %
Expected life 0.96 year
Discount rate 6.23 %
Expected volatility 77.6 %
Expected dividend yield 0 %
Fair value $ 65,258,3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Ordinary Shares, par value (in Dollars per share)</t>
        </is>
      </c>
      <c r="B3" s="7" t="n">
        <v>0.00166667</v>
      </c>
      <c r="C3" s="7" t="n">
        <v>0.00166667</v>
      </c>
    </row>
    <row r="4">
      <c r="A4" s="4" t="inlineStr">
        <is>
          <t>Ordinary Shares, shares authorized</t>
        </is>
      </c>
      <c r="B4" s="5" t="n">
        <v>300000000</v>
      </c>
      <c r="C4" s="5" t="n">
        <v>300000000</v>
      </c>
    </row>
    <row r="5">
      <c r="A5" s="4" t="inlineStr">
        <is>
          <t>Ordinary Shares, shares issued</t>
        </is>
      </c>
      <c r="B5" s="5" t="n">
        <v>45777318</v>
      </c>
      <c r="C5" s="5" t="n">
        <v>8967748</v>
      </c>
    </row>
    <row r="6">
      <c r="A6" s="4" t="inlineStr">
        <is>
          <t>Ordinary Shares, shares outstanding</t>
        </is>
      </c>
      <c r="B6" s="5" t="n">
        <v>45777318</v>
      </c>
      <c r="C6" s="5" t="n">
        <v>8967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For the years ended December 31,
2020 2019 2018
Current $ 109 $ 11,164 $ 113,088
Deferred (80,641 ) (224,511 ) (69,898 )
Total income tax (benefits) expenses $ (80,532 ) $ (213,347 ) $ 43,190 </t>
        </is>
      </c>
    </row>
    <row r="5">
      <c r="A5" s="4" t="inlineStr">
        <is>
          <t>Schedule of effective tax rate</t>
        </is>
      </c>
      <c r="B5" s="4" t="inlineStr">
        <is>
          <t>For the years ended December 31,
2020 2019 2018
PRC statutory rates 25.0 % 25.0 % 25.0 %
Preferential tax rates (25.0 )% (16.9 )% (9.9 )%
R&amp;D credits 1.7 % (3.4 )% (4.0 )%
Change in valuation allowance and others (1.3 )% (2.8 )% 1.6 %
Effective tax rate 0.4 % 1.9 % 2.7 %</t>
        </is>
      </c>
    </row>
    <row r="6">
      <c r="A6" s="4" t="inlineStr">
        <is>
          <t>Schedule of deferred tax assets</t>
        </is>
      </c>
      <c r="B6" s="4" t="inlineStr">
        <is>
          <t xml:space="preserve">As of December 31,
2020 2019
Deferred tax assets:
Provision for doubtful accounts $ 302,536 $ 255,119
Depreciation and amortization 112,595 53,992
Net operating loss carryforward 517,537 272,815
Valuation allowance (517,537 ) (272,815 )
Total deferred tax assets $ 415,131 $ 309,111 </t>
        </is>
      </c>
    </row>
    <row r="7">
      <c r="A7" s="4" t="inlineStr">
        <is>
          <t>Schedule of taxes payable</t>
        </is>
      </c>
      <c r="B7" s="4" t="inlineStr">
        <is>
          <t xml:space="preserve">As of December 31,
2020 2019
Income taxes payable $ 565,506 $ 539,437
VAT and other tax payable 133,429 330,476
Totals $ 698,935 $ 869,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estimate the fair value of stock options</t>
        </is>
      </c>
      <c r="B4" s="4" t="inlineStr">
        <is>
          <t xml:space="preserve">Options granted in
April 2019
Risk-free interest rate 2.3%-2.5 %
Expected life of the options 5-10 years
Expected volatility 71.9 %
Expected dividend yield 0 %
Fair value $ 4,376,500 </t>
        </is>
      </c>
    </row>
    <row r="5">
      <c r="A5" s="4" t="inlineStr">
        <is>
          <t>Schedule of stock options</t>
        </is>
      </c>
      <c r="B5" s="4" t="inlineStr">
        <is>
          <t xml:space="preserve">Number of Weighted Weighted Aggregate
US$ Year US$
Outstanding as of January 1, 2019 - - - -
Granted 1,350,500 4.72 - -
Expired, forfeited or cancelled - - - -
Outstanding as of December 31, 2019 1,350,500 4.72 5.37 -
Granted - - - -
Expired, forfeited or cancelled - - - -
Outstanding as of December 31, 2020 1,350,500 4.72 4.37 -
Exercisable as of December 31, 2020 760,667 4.51 5.2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minimum lease payment under these operating leases</t>
        </is>
      </c>
      <c r="B4" s="4" t="inlineStr">
        <is>
          <t xml:space="preserve">Twelve months ending December 31, Minimum lease payment
2021 $ 204,442
2022 59,446
2023 21,567
Total $ 285,4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s</t>
        </is>
      </c>
      <c r="B4" s="4" t="inlineStr">
        <is>
          <t>For the Years Ended
December 31,
2020 2019 2018
REVENUES:
Application development services* $ 21,985,214 $ 15,720,676 $ 20,037,861
Consulting and technical support services 3,797,354 3,307,662 2,390,948
Subscription services 881,443 1,066,720 723,458
Total revenues $ 26,664,011 $ 20,095,058 $ 23,152,267
*
For the year ended December 31, 2020 and 2019,
certain application development service arrangements included sales of IT equipment. Such revenue of $6,299,982 and $1,554,428 was
included in the application development service revenue for years ended December 3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9" customWidth="1" min="1" max="1"/>
    <col width="16" customWidth="1" min="2" max="2"/>
    <col width="80"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Nature of Business and Organization (Details) - USD ($)</t>
        </is>
      </c>
      <c r="B1" s="2" t="inlineStr">
        <is>
          <t>Feb. 10, 2019</t>
        </is>
      </c>
      <c r="C1" s="2" t="inlineStr">
        <is>
          <t>Aug. 18, 2018</t>
        </is>
      </c>
      <c r="D1" s="2" t="inlineStr">
        <is>
          <t>Dec. 31, 2020</t>
        </is>
      </c>
      <c r="E1" s="2" t="inlineStr">
        <is>
          <t>Dec. 31, 2019</t>
        </is>
      </c>
      <c r="F1" s="2" t="inlineStr">
        <is>
          <t>Apr. 04, 2019</t>
        </is>
      </c>
      <c r="G1" s="2" t="inlineStr">
        <is>
          <t>Aug. 27, 2018</t>
        </is>
      </c>
      <c r="H1" s="2" t="inlineStr">
        <is>
          <t>Aug. 07, 2018</t>
        </is>
      </c>
      <c r="I1" s="2" t="inlineStr">
        <is>
          <t>Sep. 28, 2017</t>
        </is>
      </c>
    </row>
    <row r="2">
      <c r="A2" s="3" t="inlineStr">
        <is>
          <t>Nature of Business and Organization (Details) [Line Items]</t>
        </is>
      </c>
    </row>
    <row r="3">
      <c r="A3" s="4" t="inlineStr">
        <is>
          <t>Gross proceeds</t>
        </is>
      </c>
      <c r="E3" s="6" t="n">
        <v>10062500</v>
      </c>
    </row>
    <row r="4">
      <c r="A4" s="4" t="inlineStr">
        <is>
          <t>Common stock, shares issued</t>
        </is>
      </c>
      <c r="D4" s="5" t="n">
        <v>45777318</v>
      </c>
      <c r="E4" s="5" t="n">
        <v>8967748</v>
      </c>
    </row>
    <row r="5">
      <c r="A5" s="4" t="inlineStr">
        <is>
          <t>Common stock, par value</t>
        </is>
      </c>
      <c r="D5" s="7" t="n">
        <v>0.00166667</v>
      </c>
      <c r="E5" s="7" t="n">
        <v>0.00166667</v>
      </c>
    </row>
    <row r="6">
      <c r="A6" s="4" t="inlineStr">
        <is>
          <t>Description of reverse stock split</t>
        </is>
      </c>
      <c r="B6" s="4" t="inlineStr">
        <is>
          <t>ratio of 1-0.6.</t>
        </is>
      </c>
    </row>
    <row r="7">
      <c r="D7" s="5" t="n">
        <v>30000000</v>
      </c>
    </row>
    <row r="8">
      <c r="A8" s="4" t="inlineStr">
        <is>
          <t>Common stock, shares outstanding</t>
        </is>
      </c>
      <c r="D8" s="5" t="n">
        <v>45777318</v>
      </c>
      <c r="E8" s="5" t="n">
        <v>8967748</v>
      </c>
    </row>
    <row r="9">
      <c r="A9" s="4" t="inlineStr">
        <is>
          <t>Powerbridge Zhuhai [Member]</t>
        </is>
      </c>
    </row>
    <row r="10">
      <c r="A10" s="3" t="inlineStr">
        <is>
          <t>Nature of Business and Organization (Details) [Line Items]</t>
        </is>
      </c>
    </row>
    <row r="11">
      <c r="A11" s="4" t="inlineStr">
        <is>
          <t>Common stock, shares issued</t>
        </is>
      </c>
      <c r="D11" s="5" t="n">
        <v>11508747</v>
      </c>
    </row>
    <row r="12">
      <c r="A12" s="4" t="inlineStr">
        <is>
          <t>Common stock, par value</t>
        </is>
      </c>
      <c r="D12" s="9" t="n">
        <v>0.001</v>
      </c>
    </row>
    <row r="13">
      <c r="A13" s="4" t="inlineStr">
        <is>
          <t>Equity interest percentage</t>
        </is>
      </c>
      <c r="D13" s="4" t="inlineStr">
        <is>
          <t>84.90%</t>
        </is>
      </c>
      <c r="H13" s="4" t="inlineStr">
        <is>
          <t>100.00%</t>
        </is>
      </c>
      <c r="I13" s="4" t="inlineStr">
        <is>
          <t>55.00%</t>
        </is>
      </c>
    </row>
    <row r="14">
      <c r="A14" s="4" t="inlineStr">
        <is>
          <t>Tianfei Feng [Member]</t>
        </is>
      </c>
    </row>
    <row r="15">
      <c r="A15" s="3" t="inlineStr">
        <is>
          <t>Nature of Business and Organization (Details) [Line Items]</t>
        </is>
      </c>
    </row>
    <row r="16">
      <c r="A16" s="4" t="inlineStr">
        <is>
          <t>Equity interest percentage</t>
        </is>
      </c>
      <c r="I16" s="4" t="inlineStr">
        <is>
          <t>45.00%</t>
        </is>
      </c>
    </row>
    <row r="17">
      <c r="A17" s="4" t="inlineStr">
        <is>
          <t>Powerbridge [Member]</t>
        </is>
      </c>
    </row>
    <row r="18">
      <c r="A18" s="3" t="inlineStr">
        <is>
          <t>Nature of Business and Organization (Details) [Line Items]</t>
        </is>
      </c>
    </row>
    <row r="19">
      <c r="A19" s="4" t="inlineStr">
        <is>
          <t>Equity interest percentage</t>
        </is>
      </c>
      <c r="H19" s="4" t="inlineStr">
        <is>
          <t>100.00%</t>
        </is>
      </c>
    </row>
    <row r="20">
      <c r="A20" s="4" t="inlineStr">
        <is>
          <t>Powerbridge HK [Member]</t>
        </is>
      </c>
    </row>
    <row r="21">
      <c r="A21" s="3" t="inlineStr">
        <is>
          <t>Nature of Business and Organization (Details) [Line Items]</t>
        </is>
      </c>
    </row>
    <row r="22">
      <c r="A22" s="4" t="inlineStr">
        <is>
          <t>Equity interest percentage</t>
        </is>
      </c>
      <c r="H22" s="4" t="inlineStr">
        <is>
          <t>100.00%</t>
        </is>
      </c>
    </row>
    <row r="23">
      <c r="A23" s="4" t="inlineStr">
        <is>
          <t>Common Stock [Member]</t>
        </is>
      </c>
    </row>
    <row r="24">
      <c r="A24" s="3" t="inlineStr">
        <is>
          <t>Nature of Business and Organization (Details) [Line Items]</t>
        </is>
      </c>
    </row>
    <row r="25">
      <c r="A25" s="4" t="inlineStr">
        <is>
          <t>Common stock, shares issued</t>
        </is>
      </c>
      <c r="D25" s="5" t="n">
        <v>6905248</v>
      </c>
      <c r="G25" s="5" t="n">
        <v>11508747</v>
      </c>
    </row>
    <row r="26">
      <c r="A26" s="4" t="inlineStr">
        <is>
          <t>Common stock, par value</t>
        </is>
      </c>
      <c r="D26" s="10" t="n">
        <v>0.0001</v>
      </c>
      <c r="G26" s="9" t="n">
        <v>0.001</v>
      </c>
    </row>
    <row r="27">
      <c r="A27" s="4" t="inlineStr">
        <is>
          <t>Description of reverse stock split</t>
        </is>
      </c>
      <c r="C27" s="4" t="inlineStr">
        <is>
          <t>the Company&amp;#x2019;s share capital structure, the board of directors approved a reverse stock split of the Company&amp;#x2019;s authorized number of Ordinary Shares at a ratio of 10-1.</t>
        </is>
      </c>
    </row>
    <row r="28">
      <c r="A28" s="4" t="inlineStr">
        <is>
          <t>Common stock, shares outstanding</t>
        </is>
      </c>
      <c r="D28" s="5" t="n">
        <v>6905248</v>
      </c>
    </row>
    <row r="29">
      <c r="A29" s="4" t="inlineStr">
        <is>
          <t>IPO [Member]</t>
        </is>
      </c>
    </row>
    <row r="30">
      <c r="A30" s="3" t="inlineStr">
        <is>
          <t>Nature of Business and Organization (Details) [Line Items]</t>
        </is>
      </c>
    </row>
    <row r="31">
      <c r="A31" s="4" t="inlineStr">
        <is>
          <t>Ordinary shares</t>
        </is>
      </c>
      <c r="F31" s="5" t="n">
        <v>2012500</v>
      </c>
    </row>
    <row r="32">
      <c r="A32" s="4" t="inlineStr">
        <is>
          <t>Share price per share</t>
        </is>
      </c>
      <c r="F32" s="6" t="n">
        <v>5</v>
      </c>
    </row>
    <row r="33">
      <c r="A33" s="4" t="inlineStr">
        <is>
          <t>Gross proceeds</t>
        </is>
      </c>
      <c r="D33" s="6" t="n">
        <v>10062500</v>
      </c>
    </row>
    <row r="34">
      <c r="A34" s="4" t="inlineStr">
        <is>
          <t>Net proceeds</t>
        </is>
      </c>
      <c r="D34" s="6" t="n">
        <v>8021987</v>
      </c>
    </row>
    <row r="35">
      <c r="A35" s="4" t="inlineStr">
        <is>
          <t>Common stock, shares issued</t>
        </is>
      </c>
      <c r="F35" s="5" t="n">
        <v>2012500</v>
      </c>
    </row>
    <row r="36">
      <c r="A36" s="4" t="inlineStr">
        <is>
          <t>Common stock, par value</t>
        </is>
      </c>
      <c r="F36" s="6" t="n">
        <v>5</v>
      </c>
    </row>
    <row r="37">
      <c r="A37" s="4" t="inlineStr">
        <is>
          <t>Over-Allotment Option [Member]</t>
        </is>
      </c>
    </row>
    <row r="38">
      <c r="A38" s="3" t="inlineStr">
        <is>
          <t>Nature of Business and Organization (Details) [Line Items]</t>
        </is>
      </c>
    </row>
    <row r="39">
      <c r="A39" s="4" t="inlineStr">
        <is>
          <t>Ordinary shares</t>
        </is>
      </c>
      <c r="F39" s="5" t="n">
        <v>262500</v>
      </c>
    </row>
    <row r="40">
      <c r="A40" s="4" t="inlineStr">
        <is>
          <t>Share price per share</t>
        </is>
      </c>
      <c r="F40" s="6" t="n">
        <v>5</v>
      </c>
    </row>
    <row r="41">
      <c r="A41" s="4" t="inlineStr">
        <is>
          <t>Common stock, shares issued</t>
        </is>
      </c>
      <c r="F41" s="5" t="n">
        <v>262500</v>
      </c>
    </row>
    <row r="42">
      <c r="A42" s="4" t="inlineStr">
        <is>
          <t>Common stock, par value</t>
        </is>
      </c>
      <c r="F42" s="6" t="n">
        <v>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ature of Business and Organization (Details) - Schedule of details of company's principal subsidiaries</t>
        </is>
      </c>
      <c r="B1" s="2" t="inlineStr">
        <is>
          <t>12 Months Ended</t>
        </is>
      </c>
    </row>
    <row r="2">
      <c r="B2" s="2" t="inlineStr">
        <is>
          <t>Dec. 31, 2020</t>
        </is>
      </c>
    </row>
    <row r="3">
      <c r="A3" s="4" t="inlineStr">
        <is>
          <t>Powerbridge Technologies Co Ltd [Member]</t>
        </is>
      </c>
    </row>
    <row r="4">
      <c r="A4" s="3" t="inlineStr">
        <is>
          <t>Subsidiary of Limited Liability Company or Limited Partnership [Line Items]</t>
        </is>
      </c>
    </row>
    <row r="5">
      <c r="A5" s="4" t="inlineStr">
        <is>
          <t>Percentage of Ownership</t>
        </is>
      </c>
      <c r="B5" s="4" t="inlineStr">
        <is>
          <t>100.00%</t>
        </is>
      </c>
    </row>
    <row r="6">
      <c r="A6" s="4" t="inlineStr">
        <is>
          <t>Date of Incorporation</t>
        </is>
      </c>
      <c r="B6" s="4" t="inlineStr">
        <is>
          <t>Jul. 27,
		2018</t>
        </is>
      </c>
    </row>
    <row r="7">
      <c r="A7" s="4" t="inlineStr">
        <is>
          <t>Place of Incorporation</t>
        </is>
      </c>
      <c r="B7" s="4" t="inlineStr">
        <is>
          <t>Hong Kong, PRC</t>
        </is>
      </c>
    </row>
    <row r="8">
      <c r="A8" s="4" t="inlineStr">
        <is>
          <t>Major Operation</t>
        </is>
      </c>
      <c r="B8" s="4" t="inlineStr">
        <is>
          <t>Investment holding</t>
        </is>
      </c>
    </row>
    <row r="9">
      <c r="A9" s="4" t="inlineStr">
        <is>
          <t>Hongding Technology Co Ltd [Member]</t>
        </is>
      </c>
    </row>
    <row r="10">
      <c r="A10" s="3" t="inlineStr">
        <is>
          <t>Subsidiary of Limited Liability Company or Limited Partnership [Line Items]</t>
        </is>
      </c>
    </row>
    <row r="11">
      <c r="A11" s="4" t="inlineStr">
        <is>
          <t>Percentage of Ownership</t>
        </is>
      </c>
      <c r="B11" s="4" t="inlineStr">
        <is>
          <t>100.00%</t>
        </is>
      </c>
    </row>
    <row r="12">
      <c r="A12" s="4" t="inlineStr">
        <is>
          <t>Date of Incorporation</t>
        </is>
      </c>
      <c r="B12" s="4" t="inlineStr">
        <is>
          <t>Jul. 28,
		2020</t>
        </is>
      </c>
    </row>
    <row r="13">
      <c r="A13" s="4" t="inlineStr">
        <is>
          <t>Place of Incorporation</t>
        </is>
      </c>
      <c r="B13" s="4" t="inlineStr">
        <is>
          <t>Hong Kong, PRC</t>
        </is>
      </c>
    </row>
    <row r="14">
      <c r="A14" s="4" t="inlineStr">
        <is>
          <t>Major Operation</t>
        </is>
      </c>
      <c r="B14" s="4" t="inlineStr">
        <is>
          <t>Investment holding</t>
        </is>
      </c>
    </row>
    <row r="15">
      <c r="A15" s="4" t="inlineStr">
        <is>
          <t>Zhuhai powerbridge Technologies Co Ltd [Member]</t>
        </is>
      </c>
    </row>
    <row r="16">
      <c r="A16" s="3" t="inlineStr">
        <is>
          <t>Subsidiary of Limited Liability Company or Limited Partnership [Line Items]</t>
        </is>
      </c>
    </row>
    <row r="17">
      <c r="A17" s="4" t="inlineStr">
        <is>
          <t>Percentage of Ownership</t>
        </is>
      </c>
      <c r="B17" s="4" t="inlineStr">
        <is>
          <t>100.00%</t>
        </is>
      </c>
    </row>
    <row r="18">
      <c r="A18" s="4" t="inlineStr">
        <is>
          <t>Date of Incorporation</t>
        </is>
      </c>
      <c r="B18" s="4" t="inlineStr">
        <is>
          <t>Oct. 30,
		1997</t>
        </is>
      </c>
    </row>
    <row r="19">
      <c r="A19" s="4" t="inlineStr">
        <is>
          <t>Place of Incorporation</t>
        </is>
      </c>
      <c r="B19" s="4" t="inlineStr">
        <is>
          <t>the PRC</t>
        </is>
      </c>
    </row>
    <row r="20">
      <c r="A20" s="4" t="inlineStr">
        <is>
          <t>Major Operation</t>
        </is>
      </c>
      <c r="B20" s="4" t="inlineStr">
        <is>
          <t>software application and technology services</t>
        </is>
      </c>
    </row>
    <row r="21">
      <c r="A21" s="4" t="inlineStr">
        <is>
          <t>Shenzhen Hongding Interconnect Technology Co Ltd [Member]</t>
        </is>
      </c>
    </row>
    <row r="22">
      <c r="A22" s="3" t="inlineStr">
        <is>
          <t>Subsidiary of Limited Liability Company or Limited Partnership [Line Items]</t>
        </is>
      </c>
    </row>
    <row r="23">
      <c r="A23" s="4" t="inlineStr">
        <is>
          <t>Percentage of Ownership</t>
        </is>
      </c>
      <c r="B23" s="4" t="inlineStr">
        <is>
          <t>100.00%</t>
        </is>
      </c>
    </row>
    <row r="24">
      <c r="A24" s="4" t="inlineStr">
        <is>
          <t>Date of Incorporation</t>
        </is>
      </c>
      <c r="B24" s="4" t="inlineStr">
        <is>
          <t>Oct. 21,
		2020</t>
        </is>
      </c>
    </row>
    <row r="25">
      <c r="A25" s="4" t="inlineStr">
        <is>
          <t>Place of Incorporation</t>
        </is>
      </c>
      <c r="B25" s="4" t="inlineStr">
        <is>
          <t>the PRC</t>
        </is>
      </c>
    </row>
    <row r="26">
      <c r="A26" s="4" t="inlineStr">
        <is>
          <t>Major Operation</t>
        </is>
      </c>
      <c r="B26" s="4" t="inlineStr">
        <is>
          <t>software application and technology services</t>
        </is>
      </c>
    </row>
    <row r="27">
      <c r="A27" s="4" t="inlineStr">
        <is>
          <t>Shantou Hongrui Information Technology Co Ltd [Member]</t>
        </is>
      </c>
    </row>
    <row r="28">
      <c r="A28" s="3" t="inlineStr">
        <is>
          <t>Subsidiary of Limited Liability Company or Limited Partnership [Line Items]</t>
        </is>
      </c>
    </row>
    <row r="29">
      <c r="A29" s="4" t="inlineStr">
        <is>
          <t>Percentage of Ownership</t>
        </is>
      </c>
      <c r="B29" s="4" t="inlineStr">
        <is>
          <t>38.00%</t>
        </is>
      </c>
      <c r="C29" s="4" t="inlineStr">
        <is>
          <t>[1]</t>
        </is>
      </c>
    </row>
    <row r="30">
      <c r="A30" s="4" t="inlineStr">
        <is>
          <t>Date of Incorporation</t>
        </is>
      </c>
      <c r="B30" s="4" t="inlineStr">
        <is>
          <t>Aug. 19,
		2019</t>
        </is>
      </c>
      <c r="C30" s="4" t="inlineStr">
        <is>
          <t>[1]</t>
        </is>
      </c>
    </row>
    <row r="31">
      <c r="A31" s="4" t="inlineStr">
        <is>
          <t>Place of Incorporation</t>
        </is>
      </c>
      <c r="B31" s="4" t="inlineStr">
        <is>
          <t>the PRC</t>
        </is>
      </c>
      <c r="C31" s="4" t="inlineStr">
        <is>
          <t>[1]</t>
        </is>
      </c>
    </row>
    <row r="32">
      <c r="A32" s="4" t="inlineStr">
        <is>
          <t>Major Operation</t>
        </is>
      </c>
      <c r="B32" s="4" t="inlineStr">
        <is>
          <t>software application and technology services</t>
        </is>
      </c>
      <c r="C32" s="4" t="inlineStr">
        <is>
          <t>[1]</t>
        </is>
      </c>
    </row>
    <row r="33">
      <c r="A33" s="4" t="inlineStr">
        <is>
          <t>Ningbo Powerbridge [Member]</t>
        </is>
      </c>
    </row>
    <row r="34">
      <c r="A34" s="3" t="inlineStr">
        <is>
          <t>Subsidiary of Limited Liability Company or Limited Partnership [Line Items]</t>
        </is>
      </c>
    </row>
    <row r="35">
      <c r="A35" s="4" t="inlineStr">
        <is>
          <t>Percentage of Ownership</t>
        </is>
      </c>
      <c r="B35" s="4" t="inlineStr">
        <is>
          <t>60.00%</t>
        </is>
      </c>
    </row>
    <row r="36">
      <c r="A36" s="4" t="inlineStr">
        <is>
          <t>Date of Incorporation</t>
        </is>
      </c>
      <c r="B36" s="4" t="inlineStr">
        <is>
          <t>Sep. 29,
		2019</t>
        </is>
      </c>
    </row>
    <row r="37">
      <c r="A37" s="4" t="inlineStr">
        <is>
          <t>Place of Incorporation</t>
        </is>
      </c>
      <c r="B37" s="4" t="inlineStr">
        <is>
          <t>the PRC</t>
        </is>
      </c>
    </row>
    <row r="38">
      <c r="A38" s="4" t="inlineStr">
        <is>
          <t>Major Operation</t>
        </is>
      </c>
      <c r="B38" s="4" t="inlineStr">
        <is>
          <t>E-commerce</t>
        </is>
      </c>
    </row>
    <row r="39">
      <c r="A39" s="4" t="inlineStr">
        <is>
          <t>Shenzhen Honghao Internet Technology Co., Ltd (“Honghao”) [Member]</t>
        </is>
      </c>
    </row>
    <row r="40">
      <c r="A40" s="3" t="inlineStr">
        <is>
          <t>Subsidiary of Limited Liability Company or Limited Partnership [Line Items]</t>
        </is>
      </c>
    </row>
    <row r="41">
      <c r="A41" s="4" t="inlineStr">
        <is>
          <t>Percentage of Ownership</t>
        </is>
      </c>
      <c r="B41" s="4" t="inlineStr">
        <is>
          <t>100.00%</t>
        </is>
      </c>
    </row>
    <row r="42">
      <c r="A42" s="4" t="inlineStr">
        <is>
          <t>Date of Incorporation</t>
        </is>
      </c>
      <c r="B42" s="4" t="inlineStr">
        <is>
          <t>Jul. 28,
		2020</t>
        </is>
      </c>
    </row>
    <row r="43">
      <c r="A43" s="4" t="inlineStr">
        <is>
          <t>Place of Incorporation</t>
        </is>
      </c>
      <c r="B43" s="4" t="inlineStr">
        <is>
          <t>the PRC</t>
        </is>
      </c>
    </row>
    <row r="44">
      <c r="A44" s="4" t="inlineStr">
        <is>
          <t>Major Operation</t>
        </is>
      </c>
      <c r="B44" s="4" t="inlineStr">
        <is>
          <t>software application and technology services</t>
        </is>
      </c>
    </row>
    <row r="45">
      <c r="A45" s="4" t="inlineStr">
        <is>
          <t>Wuhan Honggang Tehcnology Co., Ltd (“Honggang”) [Member]</t>
        </is>
      </c>
    </row>
    <row r="46">
      <c r="A46" s="3" t="inlineStr">
        <is>
          <t>Subsidiary of Limited Liability Company or Limited Partnership [Line Items]</t>
        </is>
      </c>
    </row>
    <row r="47">
      <c r="A47" s="4" t="inlineStr">
        <is>
          <t>Percentage of Ownership</t>
        </is>
      </c>
      <c r="B47" s="4" t="inlineStr">
        <is>
          <t>60.00%</t>
        </is>
      </c>
    </row>
    <row r="48">
      <c r="A48" s="4" t="inlineStr">
        <is>
          <t>Date of Incorporation</t>
        </is>
      </c>
      <c r="B48" s="4" t="inlineStr">
        <is>
          <t>Jun. 21,
		2019</t>
        </is>
      </c>
    </row>
    <row r="49">
      <c r="A49" s="4" t="inlineStr">
        <is>
          <t>Place of Incorporation</t>
        </is>
      </c>
      <c r="B49" s="4" t="inlineStr">
        <is>
          <t>the PRC</t>
        </is>
      </c>
    </row>
    <row r="50">
      <c r="A50" s="4" t="inlineStr">
        <is>
          <t>Major Operation</t>
        </is>
      </c>
      <c r="B50" s="4" t="inlineStr">
        <is>
          <t>software application and technology services</t>
        </is>
      </c>
    </row>
    <row r="51">
      <c r="A51" s="4" t="inlineStr">
        <is>
          <t>Chongqing Powerbridge Zhixin Technology Co., Ltd* (“Zhixin”) [Member]</t>
        </is>
      </c>
    </row>
    <row r="52">
      <c r="A52" s="3" t="inlineStr">
        <is>
          <t>Subsidiary of Limited Liability Company or Limited Partnership [Line Items]</t>
        </is>
      </c>
    </row>
    <row r="53">
      <c r="A53" s="4" t="inlineStr">
        <is>
          <t>Percentage of Ownership</t>
        </is>
      </c>
      <c r="B53" s="4" t="inlineStr">
        <is>
          <t>45.00%</t>
        </is>
      </c>
    </row>
    <row r="54">
      <c r="A54" s="4" t="inlineStr">
        <is>
          <t>Date of Incorporation</t>
        </is>
      </c>
      <c r="B54" s="4" t="inlineStr">
        <is>
          <t>Sep. 2,
		2019</t>
        </is>
      </c>
    </row>
    <row r="55">
      <c r="A55" s="4" t="inlineStr">
        <is>
          <t>Place of Incorporation</t>
        </is>
      </c>
      <c r="B55" s="4" t="inlineStr">
        <is>
          <t>the PRC</t>
        </is>
      </c>
    </row>
    <row r="56">
      <c r="A56" s="4" t="inlineStr">
        <is>
          <t>Major Operation</t>
        </is>
      </c>
      <c r="B56" s="4" t="inlineStr">
        <is>
          <t>software application and technology services</t>
        </is>
      </c>
    </row>
    <row r="57"/>
    <row r="58">
      <c r="A58" s="4" t="inlineStr">
        <is>
          <t>[1]</t>
        </is>
      </c>
      <c r="B58" s="4" t="inlineStr">
        <is>
          <t>Certain third-party shareholders of Shantou Hongrui and Zhixin signed consents with the Company for the year ended December 31, 2020, which stated that the Company has the power and control to direct the activities that most significantly impact Shantou Hongrui and Zhixin and they unconditionally vote by consensus with the Company in all the board decisions. As such, the Company consolidates the financial results of Shantou Hongrui and Zhixin based on the voting power.</t>
        </is>
      </c>
    </row>
  </sheetData>
  <mergeCells count="5">
    <mergeCell ref="A1:A2"/>
    <mergeCell ref="B1:C1"/>
    <mergeCell ref="B2:C2"/>
    <mergeCell ref="A57:C57"/>
    <mergeCell ref="B58:C5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 width="15" customWidth="1" min="5" max="5"/>
    <col width="15" customWidth="1" min="6" max="6"/>
    <col width="14" customWidth="1" min="7" max="7"/>
  </cols>
  <sheetData>
    <row r="1">
      <c r="A1" s="1" t="inlineStr">
        <is>
          <t>Summary of Significant Accounting Policies (Details) - USD ($)</t>
        </is>
      </c>
      <c r="B1" s="2" t="inlineStr">
        <is>
          <t>Apr. 09, 2021</t>
        </is>
      </c>
      <c r="C1" s="2" t="inlineStr">
        <is>
          <t>Jan. 08, 2021</t>
        </is>
      </c>
      <c r="D1" s="2" t="inlineStr">
        <is>
          <t>Feb. 23, 2021</t>
        </is>
      </c>
      <c r="E1" s="2" t="inlineStr">
        <is>
          <t>Dec. 31, 2020</t>
        </is>
      </c>
      <c r="F1" s="2" t="inlineStr">
        <is>
          <t>Dec. 31, 2019</t>
        </is>
      </c>
      <c r="G1" s="2" t="inlineStr">
        <is>
          <t>Dec. 31, 2018</t>
        </is>
      </c>
    </row>
    <row r="2">
      <c r="A2" s="3" t="inlineStr">
        <is>
          <t>Summary of Significant Accounting Policies (Details) [Line Items]</t>
        </is>
      </c>
    </row>
    <row r="3">
      <c r="A3" s="4" t="inlineStr">
        <is>
          <t>Working capital</t>
        </is>
      </c>
      <c r="E3" s="6" t="n">
        <v>1300000</v>
      </c>
    </row>
    <row r="4">
      <c r="A4" s="4" t="inlineStr">
        <is>
          <t>Net loss</t>
        </is>
      </c>
      <c r="E4" s="5" t="n">
        <v>-18359602</v>
      </c>
      <c r="F4" s="6" t="n">
        <v>-10786982</v>
      </c>
      <c r="G4" s="6" t="n">
        <v>1553626</v>
      </c>
    </row>
    <row r="5">
      <c r="A5" s="4" t="inlineStr">
        <is>
          <t>Operation cash flow amount</t>
        </is>
      </c>
      <c r="E5" s="5" t="n">
        <v>1100000</v>
      </c>
    </row>
    <row r="6">
      <c r="A6" s="4" t="inlineStr">
        <is>
          <t>Cash balances</t>
        </is>
      </c>
      <c r="E6" s="6" t="n">
        <v>8400000</v>
      </c>
    </row>
    <row r="7">
      <c r="A7" s="4" t="inlineStr">
        <is>
          <t>Ordinary shares, par value (in Dollars per share)</t>
        </is>
      </c>
      <c r="E7" s="7" t="n">
        <v>0.00166667</v>
      </c>
      <c r="F7" s="7" t="n">
        <v>0.00166667</v>
      </c>
    </row>
    <row r="8">
      <c r="A8" s="4" t="inlineStr">
        <is>
          <t>Purchase agreement, description</t>
        </is>
      </c>
      <c r="B8" s="4" t="inlineStr">
        <is>
          <t>On April 9, 2021, the Company entered into a securities purchase agreement with YA II PN, LTD., pursuant to which the Company sells convertible notes in the principal amount of US$7,000,000 and a warrant to purchase 571,429 Ordinary Shares, for gross proceeds of approximately US$6,790,000.</t>
        </is>
      </c>
    </row>
    <row r="9">
      <c r="A9" s="4" t="inlineStr">
        <is>
          <t>Cash</t>
        </is>
      </c>
      <c r="E9" s="6" t="n">
        <v>8389704</v>
      </c>
      <c r="F9" s="6" t="n">
        <v>5772055</v>
      </c>
      <c r="G9" s="5" t="n">
        <v>4348635</v>
      </c>
    </row>
    <row r="10">
      <c r="A10" s="4" t="inlineStr">
        <is>
          <t>Restricted cash</t>
        </is>
      </c>
      <c r="E10" s="4" t="inlineStr">
        <is>
          <t xml:space="preserve"> </t>
        </is>
      </c>
      <c r="F10" s="5" t="n">
        <v>172369</v>
      </c>
    </row>
    <row r="11">
      <c r="A11" s="4" t="inlineStr">
        <is>
          <t>Impairment long-lived assets</t>
        </is>
      </c>
      <c r="E11" s="4" t="inlineStr">
        <is>
          <t xml:space="preserve"> </t>
        </is>
      </c>
      <c r="F11" s="4" t="inlineStr">
        <is>
          <t xml:space="preserve"> </t>
        </is>
      </c>
      <c r="G11" s="4" t="inlineStr">
        <is>
          <t xml:space="preserve"> </t>
        </is>
      </c>
    </row>
    <row r="12">
      <c r="A12" s="4" t="inlineStr">
        <is>
          <t>Contract fulfillment cost</t>
        </is>
      </c>
      <c r="E12" s="5" t="n">
        <v>4041585</v>
      </c>
      <c r="F12" s="5" t="n">
        <v>2999411</v>
      </c>
    </row>
    <row r="13">
      <c r="A13" s="4" t="inlineStr">
        <is>
          <t>Balance of customer deposit</t>
        </is>
      </c>
      <c r="E13" s="5" t="n">
        <v>573243</v>
      </c>
      <c r="F13" s="5" t="n">
        <v>270793</v>
      </c>
    </row>
    <row r="14">
      <c r="A14" s="4" t="inlineStr">
        <is>
          <t>Deferred revenue</t>
        </is>
      </c>
      <c r="E14" s="5" t="n">
        <v>1095279</v>
      </c>
      <c r="F14" s="5" t="n">
        <v>869396</v>
      </c>
    </row>
    <row r="15">
      <c r="A15" s="4" t="inlineStr">
        <is>
          <t>Advertising expense</t>
        </is>
      </c>
      <c r="E15" s="6" t="n">
        <v>53445</v>
      </c>
      <c r="F15" s="5" t="n">
        <v>61174</v>
      </c>
      <c r="G15" s="6" t="n">
        <v>21168</v>
      </c>
    </row>
    <row r="16">
      <c r="A16" s="4" t="inlineStr">
        <is>
          <t>Income tax benefit percentage</t>
        </is>
      </c>
      <c r="E16" s="4" t="inlineStr">
        <is>
          <t>50.00%</t>
        </is>
      </c>
    </row>
    <row r="17">
      <c r="A17" s="4" t="inlineStr">
        <is>
          <t>VAT rates</t>
        </is>
      </c>
      <c r="E17" s="4" t="inlineStr">
        <is>
          <t>13.00%</t>
        </is>
      </c>
    </row>
    <row r="18">
      <c r="A18" s="4" t="inlineStr">
        <is>
          <t>Cash Equivalents [Member]</t>
        </is>
      </c>
    </row>
    <row r="19">
      <c r="A19" s="3" t="inlineStr">
        <is>
          <t>Summary of Significant Accounting Policies (Details) [Line Items]</t>
        </is>
      </c>
    </row>
    <row r="20">
      <c r="A20" s="4" t="inlineStr">
        <is>
          <t>Restricted cash</t>
        </is>
      </c>
      <c r="E20" s="6" t="n">
        <v>8365573</v>
      </c>
      <c r="F20" s="6" t="n">
        <v>5606425</v>
      </c>
    </row>
    <row r="21">
      <c r="A21" s="4" t="inlineStr">
        <is>
          <t>Subsequent Event [Member]</t>
        </is>
      </c>
    </row>
    <row r="22">
      <c r="A22" s="3" t="inlineStr">
        <is>
          <t>Summary of Significant Accounting Policies (Details) [Line Items]</t>
        </is>
      </c>
    </row>
    <row r="23">
      <c r="A23" s="4" t="inlineStr">
        <is>
          <t>Principal amount</t>
        </is>
      </c>
      <c r="C23" s="6" t="n">
        <v>1650000</v>
      </c>
      <c r="D23" s="6" t="n">
        <v>30000000</v>
      </c>
    </row>
    <row r="24">
      <c r="A24" s="4" t="inlineStr">
        <is>
          <t>Ordinary shares, par value (in Dollars per share)</t>
        </is>
      </c>
      <c r="C24" s="7" t="n">
        <v>0.00166667</v>
      </c>
      <c r="D24" s="7" t="n">
        <v>0.00166667</v>
      </c>
    </row>
    <row r="25">
      <c r="A25" s="4" t="inlineStr">
        <is>
          <t>Gross proceeds</t>
        </is>
      </c>
      <c r="C25" s="6" t="n">
        <v>1500000</v>
      </c>
    </row>
    <row r="26">
      <c r="A26" s="4" t="inlineStr">
        <is>
          <t>Suppliers One [Member]</t>
        </is>
      </c>
    </row>
    <row r="27">
      <c r="A27" s="3" t="inlineStr">
        <is>
          <t>Summary of Significant Accounting Policies (Details) [Line Items]</t>
        </is>
      </c>
    </row>
    <row r="28">
      <c r="A28" s="4" t="inlineStr">
        <is>
          <t>Concentrations of risk, percentage</t>
        </is>
      </c>
      <c r="E28" s="4" t="inlineStr">
        <is>
          <t>21.30%</t>
        </is>
      </c>
      <c r="F28" s="4" t="inlineStr">
        <is>
          <t>22.70%</t>
        </is>
      </c>
      <c r="G28" s="4" t="inlineStr">
        <is>
          <t>12.90%</t>
        </is>
      </c>
    </row>
    <row r="29">
      <c r="A29" s="4" t="inlineStr">
        <is>
          <t>Suppliers Two [Member]</t>
        </is>
      </c>
    </row>
    <row r="30">
      <c r="A30" s="3" t="inlineStr">
        <is>
          <t>Summary of Significant Accounting Policies (Details) [Line Items]</t>
        </is>
      </c>
    </row>
    <row r="31">
      <c r="A31" s="4" t="inlineStr">
        <is>
          <t>Concentrations of risk, percentage</t>
        </is>
      </c>
      <c r="G31" s="4" t="inlineStr">
        <is>
          <t>11.20%</t>
        </is>
      </c>
    </row>
    <row r="32">
      <c r="A32" s="4" t="inlineStr">
        <is>
          <t>Suppliers Three [Member]</t>
        </is>
      </c>
    </row>
    <row r="33">
      <c r="A33" s="3" t="inlineStr">
        <is>
          <t>Summary of Significant Accounting Policies (Details) [Line Items]</t>
        </is>
      </c>
    </row>
    <row r="34">
      <c r="A34" s="4" t="inlineStr">
        <is>
          <t>Concentrations of risk, percentage</t>
        </is>
      </c>
      <c r="G34" s="4" t="inlineStr">
        <is>
          <t>10.30%</t>
        </is>
      </c>
    </row>
    <row r="35">
      <c r="A35" s="4" t="inlineStr">
        <is>
          <t>Total revenues [Member]</t>
        </is>
      </c>
    </row>
    <row r="36">
      <c r="A36" s="3" t="inlineStr">
        <is>
          <t>Summary of Significant Accounting Policies (Details) [Line Items]</t>
        </is>
      </c>
    </row>
    <row r="37">
      <c r="A37" s="4" t="inlineStr">
        <is>
          <t>Concentrations of risk, percentage</t>
        </is>
      </c>
      <c r="G37" s="4" t="inlineStr">
        <is>
          <t>10.00%</t>
        </is>
      </c>
    </row>
    <row r="38">
      <c r="A38" s="4" t="inlineStr">
        <is>
          <t>Total revenues [Member] | Customer One [Member]</t>
        </is>
      </c>
    </row>
    <row r="39">
      <c r="A39" s="3" t="inlineStr">
        <is>
          <t>Summary of Significant Accounting Policies (Details) [Line Items]</t>
        </is>
      </c>
    </row>
    <row r="40">
      <c r="A40" s="4" t="inlineStr">
        <is>
          <t>Concentrations of risk, percentage</t>
        </is>
      </c>
      <c r="E40" s="4" t="inlineStr">
        <is>
          <t>25.70%</t>
        </is>
      </c>
      <c r="F40" s="4" t="inlineStr">
        <is>
          <t>21.80%</t>
        </is>
      </c>
    </row>
    <row r="41">
      <c r="A41" s="4" t="inlineStr">
        <is>
          <t>Total revenues [Member] | Customer Two [Member]</t>
        </is>
      </c>
    </row>
    <row r="42">
      <c r="A42" s="3" t="inlineStr">
        <is>
          <t>Summary of Significant Accounting Policies (Details) [Line Items]</t>
        </is>
      </c>
    </row>
    <row r="43">
      <c r="A43" s="4" t="inlineStr">
        <is>
          <t>Concentrations of risk, percentage</t>
        </is>
      </c>
      <c r="F43" s="4" t="inlineStr">
        <is>
          <t>10.70%</t>
        </is>
      </c>
    </row>
    <row r="44">
      <c r="A44" s="4" t="inlineStr">
        <is>
          <t>Accounts Receivable [Member] | Customer One [Member]</t>
        </is>
      </c>
    </row>
    <row r="45">
      <c r="A45" s="3" t="inlineStr">
        <is>
          <t>Summary of Significant Accounting Policies (Details) [Line Items]</t>
        </is>
      </c>
    </row>
    <row r="46">
      <c r="A46" s="4" t="inlineStr">
        <is>
          <t>Concentrations of risk, percentage</t>
        </is>
      </c>
      <c r="G46" s="4" t="inlineStr">
        <is>
          <t>10.00%</t>
        </is>
      </c>
    </row>
    <row r="47">
      <c r="A47" s="4" t="inlineStr">
        <is>
          <t>Accounts Payable [Member] | Suppliers One [Member]</t>
        </is>
      </c>
    </row>
    <row r="48">
      <c r="A48" s="3" t="inlineStr">
        <is>
          <t>Summary of Significant Accounting Policies (Details) [Line Items]</t>
        </is>
      </c>
    </row>
    <row r="49">
      <c r="A49" s="4" t="inlineStr">
        <is>
          <t>Concentrations of risk, percentage</t>
        </is>
      </c>
      <c r="E49" s="4" t="inlineStr">
        <is>
          <t>11.90%</t>
        </is>
      </c>
      <c r="F49" s="4" t="inlineStr">
        <is>
          <t>11.40%</t>
        </is>
      </c>
    </row>
    <row r="50">
      <c r="A50" s="4" t="inlineStr">
        <is>
          <t>Minimum [Member]</t>
        </is>
      </c>
    </row>
    <row r="51">
      <c r="A51" s="3" t="inlineStr">
        <is>
          <t>Summary of Significant Accounting Policies (Details) [Line Items]</t>
        </is>
      </c>
    </row>
    <row r="52">
      <c r="A52" s="4" t="inlineStr">
        <is>
          <t>Concentrations of risk, percentage</t>
        </is>
      </c>
      <c r="E52" s="4" t="inlineStr">
        <is>
          <t>30.00%</t>
        </is>
      </c>
    </row>
    <row r="53">
      <c r="A53" s="4" t="inlineStr">
        <is>
          <t>Maximum [Member]</t>
        </is>
      </c>
    </row>
    <row r="54">
      <c r="A54" s="3" t="inlineStr">
        <is>
          <t>Summary of Significant Accounting Policies (Details) [Line Items]</t>
        </is>
      </c>
    </row>
    <row r="55">
      <c r="A55" s="4" t="inlineStr">
        <is>
          <t>Concentrations of risk, percentage</t>
        </is>
      </c>
      <c r="E55"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air value measurement</t>
        </is>
      </c>
      <c r="B1" s="2" t="inlineStr">
        <is>
          <t>Dec. 31, 2020USD ($)</t>
        </is>
      </c>
    </row>
    <row r="2">
      <c r="A2" s="3" t="inlineStr">
        <is>
          <t>Schedule of fair value measurement [Abstract]</t>
        </is>
      </c>
    </row>
    <row r="3">
      <c r="A3" s="4" t="inlineStr">
        <is>
          <t>Opening balance</t>
        </is>
      </c>
      <c r="B3" s="4" t="inlineStr">
        <is>
          <t xml:space="preserve"> </t>
        </is>
      </c>
    </row>
    <row r="4">
      <c r="A4" s="4" t="inlineStr">
        <is>
          <t>Issuance of convertible loan</t>
        </is>
      </c>
      <c r="B4" s="5" t="n">
        <v>50000000</v>
      </c>
    </row>
    <row r="5">
      <c r="A5" s="4" t="inlineStr">
        <is>
          <t>Loss on change in fair value of convertible loan</t>
        </is>
      </c>
      <c r="B5" s="5" t="n">
        <v>15258333</v>
      </c>
    </row>
    <row r="6">
      <c r="A6" s="4" t="inlineStr">
        <is>
          <t>Conversion of convertible loan</t>
        </is>
      </c>
      <c r="B6" s="5" t="n">
        <v>-65258333</v>
      </c>
    </row>
    <row r="7">
      <c r="A7" s="4" t="inlineStr">
        <is>
          <t>Total</t>
        </is>
      </c>
      <c r="B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net</t>
        </is>
      </c>
      <c r="B1" s="2" t="inlineStr">
        <is>
          <t>12 Months Ended</t>
        </is>
      </c>
    </row>
    <row r="2">
      <c r="B2" s="2" t="inlineStr">
        <is>
          <t>Dec. 31, 2020</t>
        </is>
      </c>
    </row>
    <row r="3">
      <c r="A3" s="4" t="inlineStr">
        <is>
          <t>Office equipment, fixtures and furniture [Member]</t>
        </is>
      </c>
    </row>
    <row r="4">
      <c r="A4" s="3" t="inlineStr">
        <is>
          <t>Summary of Significant Accounting Policies (Details) - Schedule of property and equipment, net [Line Items]</t>
        </is>
      </c>
    </row>
    <row r="5">
      <c r="A5" s="4" t="inlineStr">
        <is>
          <t>Estimated useful lives</t>
        </is>
      </c>
      <c r="B5" s="4" t="inlineStr">
        <is>
          <t>10 years</t>
        </is>
      </c>
    </row>
    <row r="6">
      <c r="A6" s="4" t="inlineStr">
        <is>
          <t>Automobiles [Member]</t>
        </is>
      </c>
    </row>
    <row r="7">
      <c r="A7" s="3" t="inlineStr">
        <is>
          <t>Summary of Significant Accounting Policies (Details) - Schedule of property and equipment, net [Line Items]</t>
        </is>
      </c>
    </row>
    <row r="8">
      <c r="A8" s="4" t="inlineStr">
        <is>
          <t>Estimated useful lives</t>
        </is>
      </c>
      <c r="B8" s="4" t="inlineStr">
        <is>
          <t>8 years</t>
        </is>
      </c>
    </row>
    <row r="9">
      <c r="A9" s="4" t="inlineStr">
        <is>
          <t>Capitalized development costs and software acquired [Member]</t>
        </is>
      </c>
    </row>
    <row r="10">
      <c r="A10" s="3" t="inlineStr">
        <is>
          <t>Summary of Significant Accounting Policies (Details) - Schedule of property and equipment, net [Line Items]</t>
        </is>
      </c>
    </row>
    <row r="11">
      <c r="A11" s="4" t="inlineStr">
        <is>
          <t>Estimated useful lives</t>
        </is>
      </c>
      <c r="B11" s="4" t="inlineStr">
        <is>
          <t>10 years</t>
        </is>
      </c>
    </row>
    <row r="12">
      <c r="A12" s="4" t="inlineStr">
        <is>
          <t>Minimum [Member] | Office equipment, fixtures and furniture [Member]</t>
        </is>
      </c>
    </row>
    <row r="13">
      <c r="A13" s="3" t="inlineStr">
        <is>
          <t>Summary of Significant Accounting Policies (Details) - Schedule of property and equipment, net [Line Items]</t>
        </is>
      </c>
    </row>
    <row r="14">
      <c r="A14" s="4" t="inlineStr">
        <is>
          <t>Estimated useful lives</t>
        </is>
      </c>
      <c r="B14" s="4" t="inlineStr">
        <is>
          <t>3 years</t>
        </is>
      </c>
    </row>
    <row r="15">
      <c r="A15" s="4" t="inlineStr">
        <is>
          <t>Minimum [Member] | Automobiles [Member]</t>
        </is>
      </c>
    </row>
    <row r="16">
      <c r="A16" s="3" t="inlineStr">
        <is>
          <t>Summary of Significant Accounting Policies (Details) - Schedule of property and equipment, net [Line Items]</t>
        </is>
      </c>
    </row>
    <row r="17">
      <c r="A17" s="4" t="inlineStr">
        <is>
          <t>Estimated useful lives</t>
        </is>
      </c>
      <c r="B17" s="4" t="inlineStr">
        <is>
          <t>5 years</t>
        </is>
      </c>
    </row>
    <row r="18">
      <c r="A18" s="4" t="inlineStr">
        <is>
          <t>Minimum [Member] | Capitalized development costs and software acquired [Member]</t>
        </is>
      </c>
    </row>
    <row r="19">
      <c r="A19" s="3" t="inlineStr">
        <is>
          <t>Summary of Significant Accounting Policies (Details) - Schedule of property and equipment, net [Line Items]</t>
        </is>
      </c>
    </row>
    <row r="20">
      <c r="A20" s="4" t="inlineStr">
        <is>
          <t>Estimated useful lives</t>
        </is>
      </c>
      <c r="B20" s="4" t="inlineStr">
        <is>
          <t>5 years</t>
        </is>
      </c>
    </row>
    <row r="21">
      <c r="A21" s="4" t="inlineStr">
        <is>
          <t>Maximum [Member] | Computer equipment [Member]</t>
        </is>
      </c>
    </row>
    <row r="22">
      <c r="A22" s="3" t="inlineStr">
        <is>
          <t>Summary of Significant Accounting Policies (Details) - Schedule of property and equipment, net [Line Items]</t>
        </is>
      </c>
    </row>
    <row r="23">
      <c r="A23" s="4" t="inlineStr">
        <is>
          <t>Estimated useful lives</t>
        </is>
      </c>
      <c r="B23"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Accounts Receivable, net (Details) - USD ($)</t>
        </is>
      </c>
      <c r="B1" s="2" t="inlineStr">
        <is>
          <t>12 Months Ended</t>
        </is>
      </c>
    </row>
    <row r="2">
      <c r="B2" s="2" t="inlineStr">
        <is>
          <t>Dec. 31, 2020</t>
        </is>
      </c>
      <c r="C2" s="2" t="inlineStr">
        <is>
          <t>Mar. 31, 2021</t>
        </is>
      </c>
      <c r="D2" s="2" t="inlineStr">
        <is>
          <t>Dec. 31, 2019</t>
        </is>
      </c>
    </row>
    <row r="3">
      <c r="A3" s="3" t="inlineStr">
        <is>
          <t>Accounts Receivable, net (Details) [Line Items]</t>
        </is>
      </c>
    </row>
    <row r="4">
      <c r="A4" s="4" t="inlineStr">
        <is>
          <t>Unbilled accounts receivable</t>
        </is>
      </c>
      <c r="B4" s="6" t="n">
        <v>7526282</v>
      </c>
    </row>
    <row r="5">
      <c r="A5" s="4" t="inlineStr">
        <is>
          <t>Accounts receivable</t>
        </is>
      </c>
      <c r="D5" s="6" t="n">
        <v>5865900</v>
      </c>
    </row>
    <row r="6">
      <c r="A6" s="4" t="inlineStr">
        <is>
          <t>Unbilled accounts receivables, description</t>
        </is>
      </c>
      <c r="B6" s="4" t="inlineStr">
        <is>
          <t>The unbilled accounts receivables as of December 31, 2020 are expected to be billed within one year and collected over one year. The billed accounts receivable is expected to be collected within one year.</t>
        </is>
      </c>
    </row>
    <row r="7">
      <c r="A7" s="4" t="inlineStr">
        <is>
          <t>Accounts receivable</t>
        </is>
      </c>
      <c r="B7" s="6" t="n">
        <v>14314985</v>
      </c>
      <c r="D7" s="5" t="n">
        <v>11241076</v>
      </c>
    </row>
    <row r="8">
      <c r="A8" s="4" t="inlineStr">
        <is>
          <t>Percentage of billed accounts receivable</t>
        </is>
      </c>
      <c r="B8" s="4" t="inlineStr">
        <is>
          <t>23.00%</t>
        </is>
      </c>
    </row>
    <row r="9">
      <c r="A9" s="4" t="inlineStr">
        <is>
          <t>Percentage of unbilled accounts receivable</t>
        </is>
      </c>
      <c r="B9" s="4" t="inlineStr">
        <is>
          <t>3.00%</t>
        </is>
      </c>
    </row>
    <row r="10">
      <c r="A10" s="4" t="inlineStr">
        <is>
          <t>Wrote off accounts receivable</t>
        </is>
      </c>
      <c r="D10" s="6" t="n">
        <v>1984244</v>
      </c>
    </row>
    <row r="11">
      <c r="A11" s="4" t="inlineStr">
        <is>
          <t>Subsequent Event [Member]</t>
        </is>
      </c>
    </row>
    <row r="12">
      <c r="A12" s="3" t="inlineStr">
        <is>
          <t>Accounts Receivable, net (Details) [Line Items]</t>
        </is>
      </c>
    </row>
    <row r="13">
      <c r="A13" s="4" t="inlineStr">
        <is>
          <t>Accounts receivable</t>
        </is>
      </c>
      <c r="C13" s="6" t="n">
        <v>2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Dec. 31, 2020</t>
        </is>
      </c>
      <c r="D2" s="2" t="inlineStr">
        <is>
          <t>Dec. 31, 2019</t>
        </is>
      </c>
      <c r="E2" s="2" t="inlineStr">
        <is>
          <t>Dec. 31, 2018</t>
        </is>
      </c>
    </row>
    <row r="3">
      <c r="A3" s="3" t="inlineStr">
        <is>
          <t>REVENUES:</t>
        </is>
      </c>
    </row>
    <row r="4">
      <c r="A4" s="4" t="inlineStr">
        <is>
          <t>Application development services</t>
        </is>
      </c>
      <c r="C4" s="6" t="n">
        <v>21985214</v>
      </c>
      <c r="D4" s="6" t="n">
        <v>15720676</v>
      </c>
      <c r="E4" s="6" t="n">
        <v>20037861</v>
      </c>
    </row>
    <row r="5">
      <c r="A5" s="4" t="inlineStr">
        <is>
          <t>Consulting and technical support services</t>
        </is>
      </c>
      <c r="C5" s="5" t="n">
        <v>3797354</v>
      </c>
      <c r="D5" s="5" t="n">
        <v>3307662</v>
      </c>
      <c r="E5" s="5" t="n">
        <v>2390948</v>
      </c>
    </row>
    <row r="6">
      <c r="A6" s="4" t="inlineStr">
        <is>
          <t>Subscription services</t>
        </is>
      </c>
      <c r="C6" s="5" t="n">
        <v>881443</v>
      </c>
      <c r="D6" s="5" t="n">
        <v>1066720</v>
      </c>
      <c r="E6" s="5" t="n">
        <v>723458</v>
      </c>
    </row>
    <row r="7">
      <c r="A7" s="4" t="inlineStr">
        <is>
          <t>Total revenues</t>
        </is>
      </c>
      <c r="C7" s="5" t="n">
        <v>26664011</v>
      </c>
      <c r="D7" s="5" t="n">
        <v>20095058</v>
      </c>
      <c r="E7" s="5" t="n">
        <v>23152267</v>
      </c>
    </row>
    <row r="8">
      <c r="A8" s="3" t="inlineStr">
        <is>
          <t>COST OF REVENUES</t>
        </is>
      </c>
    </row>
    <row r="9">
      <c r="A9" s="4" t="inlineStr">
        <is>
          <t>Cost of application development services</t>
        </is>
      </c>
      <c r="C9" s="5" t="n">
        <v>15320446</v>
      </c>
      <c r="D9" s="5" t="n">
        <v>12553556</v>
      </c>
      <c r="E9" s="5" t="n">
        <v>14140094</v>
      </c>
    </row>
    <row r="10">
      <c r="A10" s="4" t="inlineStr">
        <is>
          <t>Cost of consulting and technical support services</t>
        </is>
      </c>
      <c r="C10" s="5" t="n">
        <v>1803239</v>
      </c>
      <c r="D10" s="5" t="n">
        <v>1339133</v>
      </c>
      <c r="E10" s="5" t="n">
        <v>1093631</v>
      </c>
    </row>
    <row r="11">
      <c r="A11" s="4" t="inlineStr">
        <is>
          <t>Cost of subscription services</t>
        </is>
      </c>
      <c r="C11" s="5" t="n">
        <v>147631</v>
      </c>
      <c r="D11" s="5" t="n">
        <v>137658</v>
      </c>
      <c r="E11" s="5" t="n">
        <v>84936</v>
      </c>
    </row>
    <row r="12">
      <c r="A12" s="4" t="inlineStr">
        <is>
          <t>Total cost of revenues</t>
        </is>
      </c>
      <c r="C12" s="5" t="n">
        <v>17271316</v>
      </c>
      <c r="D12" s="5" t="n">
        <v>14030347</v>
      </c>
      <c r="E12" s="5" t="n">
        <v>15318661</v>
      </c>
    </row>
    <row r="13">
      <c r="A13" s="4" t="inlineStr">
        <is>
          <t>GROSS PROFIT</t>
        </is>
      </c>
      <c r="C13" s="5" t="n">
        <v>9392695</v>
      </c>
      <c r="D13" s="5" t="n">
        <v>6064711</v>
      </c>
      <c r="E13" s="5" t="n">
        <v>7833606</v>
      </c>
    </row>
    <row r="14">
      <c r="A14" s="3" t="inlineStr">
        <is>
          <t>OPERATING EXPENSES</t>
        </is>
      </c>
    </row>
    <row r="15">
      <c r="A15" s="4" t="inlineStr">
        <is>
          <t>Sales and marketing</t>
        </is>
      </c>
      <c r="C15" s="5" t="n">
        <v>2675028</v>
      </c>
      <c r="D15" s="5" t="n">
        <v>3562425</v>
      </c>
      <c r="E15" s="5" t="n">
        <v>2144588</v>
      </c>
    </row>
    <row r="16">
      <c r="A16" s="4" t="inlineStr">
        <is>
          <t>General and administrative</t>
        </is>
      </c>
      <c r="C16" s="5" t="n">
        <v>5559426</v>
      </c>
      <c r="D16" s="5" t="n">
        <v>5945576</v>
      </c>
      <c r="E16" s="5" t="n">
        <v>2316058</v>
      </c>
    </row>
    <row r="17">
      <c r="A17" s="4" t="inlineStr">
        <is>
          <t>Provision for doubtful accounts</t>
        </is>
      </c>
      <c r="C17" s="5" t="n">
        <v>191148</v>
      </c>
      <c r="D17" s="5" t="n">
        <v>3293600</v>
      </c>
      <c r="E17" s="5" t="n">
        <v>368125</v>
      </c>
    </row>
    <row r="18">
      <c r="A18" s="4" t="inlineStr">
        <is>
          <t>Research and development</t>
        </is>
      </c>
      <c r="C18" s="5" t="n">
        <v>2780944</v>
      </c>
      <c r="D18" s="5" t="n">
        <v>2163658</v>
      </c>
      <c r="E18" s="5" t="n">
        <v>1992228</v>
      </c>
    </row>
    <row r="19">
      <c r="A19" s="4" t="inlineStr">
        <is>
          <t>Share based compensation</t>
        </is>
      </c>
      <c r="C19" s="5" t="n">
        <v>1473976</v>
      </c>
      <c r="D19" s="5" t="n">
        <v>2351890</v>
      </c>
    </row>
    <row r="20">
      <c r="A20" s="4" t="inlineStr">
        <is>
          <t>Total operating expenses</t>
        </is>
      </c>
      <c r="C20" s="5" t="n">
        <v>12680522</v>
      </c>
      <c r="D20" s="5" t="n">
        <v>17317149</v>
      </c>
      <c r="E20" s="5" t="n">
        <v>6820999</v>
      </c>
    </row>
    <row r="21">
      <c r="A21" s="4" t="inlineStr">
        <is>
          <t>OPERATING (LOSS) INCOME</t>
        </is>
      </c>
      <c r="C21" s="5" t="n">
        <v>-3287827</v>
      </c>
      <c r="D21" s="5" t="n">
        <v>-11252438</v>
      </c>
      <c r="E21" s="5" t="n">
        <v>1012607</v>
      </c>
    </row>
    <row r="22">
      <c r="A22" s="3" t="inlineStr">
        <is>
          <t>OTHER INCOME (EXPENSE)</t>
        </is>
      </c>
    </row>
    <row r="23">
      <c r="A23" s="4" t="inlineStr">
        <is>
          <t>Other income</t>
        </is>
      </c>
      <c r="C23" s="5" t="n">
        <v>106026</v>
      </c>
      <c r="D23" s="5" t="n">
        <v>252109</v>
      </c>
      <c r="E23" s="5" t="n">
        <v>584209</v>
      </c>
    </row>
    <row r="24">
      <c r="A24" s="4" t="inlineStr">
        <is>
          <t>Change in fair value of convertible debt</t>
        </is>
      </c>
      <c r="C24" s="5" t="n">
        <v>-15258333</v>
      </c>
    </row>
    <row r="25">
      <c r="A25" s="4" t="inlineStr">
        <is>
          <t>Total other expense</t>
        </is>
      </c>
      <c r="C25" s="5" t="n">
        <v>-15152307</v>
      </c>
      <c r="D25" s="5" t="n">
        <v>252109</v>
      </c>
      <c r="E25" s="5" t="n">
        <v>584209</v>
      </c>
    </row>
    <row r="26">
      <c r="A26" s="4" t="inlineStr">
        <is>
          <t>(LOSS) INCOME BEFORE INCOME TAXES</t>
        </is>
      </c>
      <c r="C26" s="5" t="n">
        <v>-18440134</v>
      </c>
      <c r="D26" s="5" t="n">
        <v>-11000329</v>
      </c>
      <c r="E26" s="5" t="n">
        <v>1596816</v>
      </c>
    </row>
    <row r="27">
      <c r="A27" s="4" t="inlineStr">
        <is>
          <t>INCOME TAX (BENEFITS) EXPENSES</t>
        </is>
      </c>
      <c r="C27" s="5" t="n">
        <v>-80532</v>
      </c>
      <c r="D27" s="5" t="n">
        <v>-213347</v>
      </c>
      <c r="E27" s="5" t="n">
        <v>43190</v>
      </c>
    </row>
    <row r="28">
      <c r="A28" s="4" t="inlineStr">
        <is>
          <t>NET (LOSS) INCOME</t>
        </is>
      </c>
      <c r="C28" s="5" t="n">
        <v>-18359602</v>
      </c>
      <c r="D28" s="5" t="n">
        <v>-10786982</v>
      </c>
      <c r="E28" s="5" t="n">
        <v>1553626</v>
      </c>
    </row>
    <row r="29">
      <c r="A29" s="4" t="inlineStr">
        <is>
          <t>Less: (loss) income attributable to non-controlling interests</t>
        </is>
      </c>
      <c r="C29" s="5" t="n">
        <v>-105945</v>
      </c>
      <c r="D29" s="5" t="n">
        <v>-145</v>
      </c>
      <c r="E29" s="5" t="n">
        <v>7336</v>
      </c>
    </row>
    <row r="30">
      <c r="A30" s="4" t="inlineStr">
        <is>
          <t>NET (LOSS) INCOME ATTRIBUTABLE TO POWERBRIDGE</t>
        </is>
      </c>
      <c r="C30" s="5" t="n">
        <v>-18253657</v>
      </c>
      <c r="D30" s="5" t="n">
        <v>-10786837</v>
      </c>
      <c r="E30" s="5" t="n">
        <v>1546290</v>
      </c>
    </row>
    <row r="31">
      <c r="A31" s="3" t="inlineStr">
        <is>
          <t>OTHER COMPREHENSIVE (LOSS) INCOME</t>
        </is>
      </c>
    </row>
    <row r="32">
      <c r="A32" s="4" t="inlineStr">
        <is>
          <t>Foreign currency translation adjustment</t>
        </is>
      </c>
      <c r="C32" s="5" t="n">
        <v>809672</v>
      </c>
      <c r="D32" s="5" t="n">
        <v>-101857</v>
      </c>
      <c r="E32" s="5" t="n">
        <v>-339238</v>
      </c>
    </row>
    <row r="33">
      <c r="A33" s="4" t="inlineStr">
        <is>
          <t>COMPREHENSIVE (LOSS) INCOME</t>
        </is>
      </c>
      <c r="C33" s="5" t="n">
        <v>-17549930</v>
      </c>
      <c r="D33" s="5" t="n">
        <v>-10888839</v>
      </c>
      <c r="E33" s="5" t="n">
        <v>1214388</v>
      </c>
    </row>
    <row r="34">
      <c r="A34" s="4" t="inlineStr">
        <is>
          <t>Less: comprehensive (loss) income attributable to non-controlling interest</t>
        </is>
      </c>
      <c r="C34" s="5" t="n">
        <v>-112103</v>
      </c>
      <c r="D34" s="5" t="n">
        <v>-144</v>
      </c>
      <c r="E34" s="5" t="n">
        <v>6928</v>
      </c>
    </row>
    <row r="35">
      <c r="A35" s="4" t="inlineStr">
        <is>
          <t>COMPREHENSIVE (LOSS) INCOME ATTRIBUTABLE TO POWERBRIDGE</t>
        </is>
      </c>
      <c r="C35" s="6" t="n">
        <v>-17437827</v>
      </c>
      <c r="D35" s="6" t="n">
        <v>-10888695</v>
      </c>
      <c r="E35" s="6" t="n">
        <v>1207460</v>
      </c>
    </row>
    <row r="36">
      <c r="A36" s="3" t="inlineStr">
        <is>
          <t>WEIGHTED AVERAGE NUMBER OF ORDINARY SHARES *</t>
        </is>
      </c>
    </row>
    <row r="37">
      <c r="A37" s="4" t="inlineStr">
        <is>
          <t>Basic and diluted (in Shares)</t>
        </is>
      </c>
      <c r="B37" s="4" t="inlineStr">
        <is>
          <t>[1]</t>
        </is>
      </c>
      <c r="C37" s="5" t="n">
        <v>16150065</v>
      </c>
      <c r="D37" s="5" t="n">
        <v>8388481</v>
      </c>
      <c r="E37" s="5" t="n">
        <v>6905248</v>
      </c>
    </row>
    <row r="38">
      <c r="A38" s="3" t="inlineStr">
        <is>
          <t>(LOSS) EARNINGS PER SHARE</t>
        </is>
      </c>
    </row>
    <row r="39">
      <c r="A39" s="4" t="inlineStr">
        <is>
          <t>Basic and diluted (in Dollars per share)</t>
        </is>
      </c>
      <c r="C39" s="8" t="n">
        <v>-1.13</v>
      </c>
      <c r="D39" s="8" t="n">
        <v>-1.29</v>
      </c>
      <c r="E39" s="8" t="n">
        <v>0.22</v>
      </c>
    </row>
    <row r="40"/>
    <row r="41">
      <c r="A41" s="4" t="inlineStr">
        <is>
          <t>[1]</t>
        </is>
      </c>
      <c r="B41" s="4" t="inlineStr">
        <is>
          <t>Shares and per share data are presented on a retroactive basis to reflect the nominal share issuance and share split on August 18, 2018 and February 10, 2019.</t>
        </is>
      </c>
    </row>
  </sheetData>
  <mergeCells count="4">
    <mergeCell ref="A1:B2"/>
    <mergeCell ref="C1:E1"/>
    <mergeCell ref="A40:D40"/>
    <mergeCell ref="B41:D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t>
        </is>
      </c>
      <c r="B1" s="2" t="inlineStr">
        <is>
          <t>Dec. 31, 2020</t>
        </is>
      </c>
      <c r="C1" s="2" t="inlineStr">
        <is>
          <t>Dec. 31, 2019</t>
        </is>
      </c>
    </row>
    <row r="2">
      <c r="A2" s="3" t="inlineStr">
        <is>
          <t>Schedule of accounts receivable, net [Abstract]</t>
        </is>
      </c>
    </row>
    <row r="3">
      <c r="A3" s="4" t="inlineStr">
        <is>
          <t>Accounts receivable</t>
        </is>
      </c>
      <c r="B3" s="6" t="n">
        <v>15896127</v>
      </c>
      <c r="C3" s="6" t="n">
        <v>12910734</v>
      </c>
    </row>
    <row r="4">
      <c r="A4" s="4" t="inlineStr">
        <is>
          <t>Less: Allowance for doubtful accounts</t>
        </is>
      </c>
      <c r="B4" s="5" t="n">
        <v>-1581142</v>
      </c>
      <c r="C4" s="5" t="n">
        <v>-1669658</v>
      </c>
    </row>
    <row r="5">
      <c r="A5" s="4" t="inlineStr">
        <is>
          <t>Total accounts receivable, net</t>
        </is>
      </c>
      <c r="B5" s="6" t="n">
        <v>14314985</v>
      </c>
      <c r="C5" s="6" t="n">
        <v>11241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Details) - Schedule of movement of allowance for doubtful accounts - Accounts Receivable [Member] - USD ($)</t>
        </is>
      </c>
      <c r="B1" s="2" t="inlineStr">
        <is>
          <t>12 Months Ended</t>
        </is>
      </c>
    </row>
    <row r="2">
      <c r="B2" s="2" t="inlineStr">
        <is>
          <t>Dec. 31, 2020</t>
        </is>
      </c>
      <c r="C2" s="2" t="inlineStr">
        <is>
          <t>Dec. 31, 2019</t>
        </is>
      </c>
      <c r="D2" s="2" t="inlineStr">
        <is>
          <t>Dec. 31, 2018</t>
        </is>
      </c>
    </row>
    <row r="3">
      <c r="A3" s="3" t="inlineStr">
        <is>
          <t>Accounts Receivable, net (Details) - Schedule of movement of allowance for doubtful accounts [Line Items]</t>
        </is>
      </c>
    </row>
    <row r="4">
      <c r="A4" s="4" t="inlineStr">
        <is>
          <t>Beginning balance</t>
        </is>
      </c>
      <c r="B4" s="6" t="n">
        <v>1669658</v>
      </c>
      <c r="C4" s="6" t="n">
        <v>392533</v>
      </c>
      <c r="D4" s="6" t="n">
        <v>36285</v>
      </c>
    </row>
    <row r="5">
      <c r="A5" s="4" t="inlineStr">
        <is>
          <t>Provision (reverse) for doubtful accounts</t>
        </is>
      </c>
      <c r="C5" s="5" t="n">
        <v>3276200</v>
      </c>
      <c r="D5" s="5" t="n">
        <v>372635</v>
      </c>
    </row>
    <row r="6">
      <c r="A6" s="4" t="inlineStr">
        <is>
          <t>Recovery</t>
        </is>
      </c>
      <c r="B6" s="5" t="n">
        <v>-189286</v>
      </c>
      <c r="C6" s="4" t="inlineStr">
        <is>
          <t xml:space="preserve"> </t>
        </is>
      </c>
      <c r="D6" s="4" t="inlineStr">
        <is>
          <t xml:space="preserve"> </t>
        </is>
      </c>
    </row>
    <row r="7">
      <c r="A7" s="4" t="inlineStr">
        <is>
          <t>Written-off</t>
        </is>
      </c>
      <c r="B7" s="4" t="inlineStr">
        <is>
          <t xml:space="preserve"> </t>
        </is>
      </c>
      <c r="C7" s="5" t="n">
        <v>-1984244</v>
      </c>
      <c r="D7" s="4" t="inlineStr">
        <is>
          <t xml:space="preserve"> </t>
        </is>
      </c>
    </row>
    <row r="8">
      <c r="A8" s="4" t="inlineStr">
        <is>
          <t>Foreign currency translation adjustments</t>
        </is>
      </c>
      <c r="B8" s="5" t="n">
        <v>100770</v>
      </c>
      <c r="C8" s="5" t="n">
        <v>-14831</v>
      </c>
      <c r="D8" s="5" t="n">
        <v>-16387</v>
      </c>
    </row>
    <row r="9">
      <c r="A9" s="4" t="inlineStr">
        <is>
          <t>Ending balance</t>
        </is>
      </c>
      <c r="B9" s="6" t="n">
        <v>1581142</v>
      </c>
      <c r="C9" s="6" t="n">
        <v>1669658</v>
      </c>
      <c r="D9" s="6" t="n">
        <v>3925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Prepayments, Deposits and Other Assets, net (Details) - Schedule of prepayments, deposits and other assets, net - USD ($)</t>
        </is>
      </c>
      <c r="B1" s="2" t="inlineStr">
        <is>
          <t>Dec. 31, 2020</t>
        </is>
      </c>
      <c r="D1" s="2" t="inlineStr">
        <is>
          <t>Dec. 31, 2019</t>
        </is>
      </c>
    </row>
    <row r="2">
      <c r="A2" s="3" t="inlineStr">
        <is>
          <t>Schedule of prepayments, deposits and other assets, net [Abstract]</t>
        </is>
      </c>
    </row>
    <row r="3">
      <c r="A3" s="4" t="inlineStr">
        <is>
          <t>Security deposits</t>
        </is>
      </c>
      <c r="B3" s="6" t="n">
        <v>385607</v>
      </c>
      <c r="C3" s="4" t="inlineStr">
        <is>
          <t>[1]</t>
        </is>
      </c>
      <c r="D3" s="6" t="n">
        <v>755886</v>
      </c>
    </row>
    <row r="4">
      <c r="A4" s="4" t="inlineStr">
        <is>
          <t>Advances to suppliers</t>
        </is>
      </c>
      <c r="B4" s="5" t="n">
        <v>1508022</v>
      </c>
      <c r="D4" s="5" t="n">
        <v>31449</v>
      </c>
    </row>
    <row r="5">
      <c r="A5" s="4" t="inlineStr">
        <is>
          <t>Advances to employees</t>
        </is>
      </c>
      <c r="B5" s="5" t="n">
        <v>215735</v>
      </c>
      <c r="D5" s="5" t="n">
        <v>18159</v>
      </c>
    </row>
    <row r="6">
      <c r="A6" s="4" t="inlineStr">
        <is>
          <t>Prepaid expense</t>
        </is>
      </c>
      <c r="B6" s="5" t="n">
        <v>293573</v>
      </c>
      <c r="D6" s="5" t="n">
        <v>377501</v>
      </c>
    </row>
    <row r="7">
      <c r="A7" s="4" t="inlineStr">
        <is>
          <t>Others</t>
        </is>
      </c>
      <c r="B7" s="5" t="n">
        <v>288464</v>
      </c>
      <c r="D7" s="5" t="n">
        <v>158554</v>
      </c>
    </row>
    <row r="8">
      <c r="A8" s="4" t="inlineStr">
        <is>
          <t>Prepayments, deposits and other assets, net</t>
        </is>
      </c>
      <c r="B8" s="5" t="n">
        <v>2691401</v>
      </c>
      <c r="D8" s="5" t="n">
        <v>1341549</v>
      </c>
    </row>
    <row r="9">
      <c r="A9" s="4" t="inlineStr">
        <is>
          <t>Less: Long term portion</t>
        </is>
      </c>
      <c r="B9" s="5" t="n">
        <v>-385607</v>
      </c>
      <c r="D9" s="5" t="n">
        <v>-759397</v>
      </c>
    </row>
    <row r="10">
      <c r="A10" s="4" t="inlineStr">
        <is>
          <t>Allowance for doubtful accounts</t>
        </is>
      </c>
      <c r="B10" s="5" t="n">
        <v>-306513</v>
      </c>
      <c r="D10" s="5" t="n">
        <v>-31139</v>
      </c>
    </row>
    <row r="11">
      <c r="A11" s="4" t="inlineStr">
        <is>
          <t>Prepayments, deposits and other assets – current portion</t>
        </is>
      </c>
      <c r="B11" s="6" t="n">
        <v>1999281</v>
      </c>
      <c r="D11" s="6" t="n">
        <v>551013</v>
      </c>
    </row>
    <row r="12"/>
    <row r="13">
      <c r="A13" s="4" t="inlineStr">
        <is>
          <t>[1]</t>
        </is>
      </c>
      <c r="B13" s="4" t="inlineStr">
        <is>
          <t>Security deposits represent contract fulfillment deposits required by customer for specific projects, rent deposits and etc.</t>
        </is>
      </c>
    </row>
  </sheetData>
  <mergeCells count="3">
    <mergeCell ref="B1:C1"/>
    <mergeCell ref="A12:D12"/>
    <mergeCell ref="B13:D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Deposits and Other Assets, net (Details) - Schedule of allowance for doubtful accounts - USD ($)</t>
        </is>
      </c>
      <c r="B1" s="2" t="inlineStr">
        <is>
          <t>12 Months Ended</t>
        </is>
      </c>
    </row>
    <row r="2">
      <c r="B2" s="2" t="inlineStr">
        <is>
          <t>Dec. 31, 2020</t>
        </is>
      </c>
      <c r="C2" s="2" t="inlineStr">
        <is>
          <t>Dec. 31, 2019</t>
        </is>
      </c>
      <c r="D2" s="2" t="inlineStr">
        <is>
          <t>Dec. 31, 2018</t>
        </is>
      </c>
    </row>
    <row r="3">
      <c r="A3" s="3" t="inlineStr">
        <is>
          <t>Schedule of allowance for doubtful accounts [Abstract]</t>
        </is>
      </c>
    </row>
    <row r="4">
      <c r="A4" s="4" t="inlineStr">
        <is>
          <t>Beginning balance</t>
        </is>
      </c>
      <c r="B4" s="6" t="n">
        <v>31139</v>
      </c>
      <c r="C4" s="6" t="n">
        <v>14047</v>
      </c>
      <c r="D4" s="6" t="n">
        <v>19422</v>
      </c>
    </row>
    <row r="5">
      <c r="A5" s="4" t="inlineStr">
        <is>
          <t>Provision(recovery) for doubtful accounts</t>
        </is>
      </c>
      <c r="B5" s="5" t="n">
        <v>258280</v>
      </c>
      <c r="C5" s="5" t="n">
        <v>17400</v>
      </c>
      <c r="D5" s="5" t="n">
        <v>-4510</v>
      </c>
    </row>
    <row r="6">
      <c r="A6" s="4" t="inlineStr">
        <is>
          <t>Foreign currency translation adjustments</t>
        </is>
      </c>
      <c r="B6" s="5" t="n">
        <v>17094</v>
      </c>
      <c r="C6" s="5" t="n">
        <v>-308</v>
      </c>
      <c r="D6" s="5" t="n">
        <v>-865</v>
      </c>
    </row>
    <row r="7">
      <c r="A7" s="4" t="inlineStr">
        <is>
          <t>Ending balance</t>
        </is>
      </c>
      <c r="B7" s="6" t="n">
        <v>306513</v>
      </c>
      <c r="C7" s="6" t="n">
        <v>31139</v>
      </c>
      <c r="D7" s="6" t="n">
        <v>1404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Loans to Third Parties (Details) - USD ($)</t>
        </is>
      </c>
      <c r="B1" s="2" t="inlineStr">
        <is>
          <t>12 Months Ended</t>
        </is>
      </c>
    </row>
    <row r="2">
      <c r="B2" s="2" t="inlineStr">
        <is>
          <t>Dec. 31, 2020</t>
        </is>
      </c>
      <c r="C2" s="2" t="inlineStr">
        <is>
          <t>Dec. 31, 2019</t>
        </is>
      </c>
    </row>
    <row r="3">
      <c r="A3" s="3" t="inlineStr">
        <is>
          <t>Loans to Third Parties (Details) [Line Items]</t>
        </is>
      </c>
    </row>
    <row r="4">
      <c r="A4" s="4" t="inlineStr">
        <is>
          <t>Loans to third parties</t>
        </is>
      </c>
      <c r="B4" s="6" t="n">
        <v>71020</v>
      </c>
      <c r="C4" s="6" t="n">
        <v>6538</v>
      </c>
    </row>
    <row r="5">
      <c r="A5" s="4" t="inlineStr">
        <is>
          <t>Loan to third parties, description</t>
        </is>
      </c>
      <c r="B5" s="4" t="inlineStr">
        <is>
          <t>Pursuant to the agreement with Shenzhen Kezhi Technology Co., Ltd.(&amp;#x201c;Kezhi&amp;#x201d;)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amp;#x201c;Final agreement&amp;#x201d;) on May 16, 2021. Pursuant to the Final agreement, the Company agreed to extend a working capital support loan to Kezhi in aggregated of $68,095,019 with expected annual returns over two years and coupon interest rate of 5%.</t>
        </is>
      </c>
    </row>
    <row r="6">
      <c r="A6" s="4" t="inlineStr">
        <is>
          <t>Effective interest rate</t>
        </is>
      </c>
      <c r="B6" s="4" t="inlineStr">
        <is>
          <t>5.00%</t>
        </is>
      </c>
    </row>
    <row r="7">
      <c r="A7" s="4" t="inlineStr">
        <is>
          <t>Principal of loan receivable</t>
        </is>
      </c>
      <c r="B7" s="6" t="n">
        <v>4660536</v>
      </c>
    </row>
    <row r="8">
      <c r="A8" s="4" t="inlineStr">
        <is>
          <t>Loans and Leases Receivable, Related Parties, Proceeds</t>
        </is>
      </c>
      <c r="B8" s="5" t="n">
        <v>63434483</v>
      </c>
    </row>
    <row r="9">
      <c r="A9" s="4" t="inlineStr">
        <is>
          <t>Loan To Third Parties [Member]</t>
        </is>
      </c>
    </row>
    <row r="10">
      <c r="A10" s="3" t="inlineStr">
        <is>
          <t>Loans to Third Parties (Details) [Line Items]</t>
        </is>
      </c>
    </row>
    <row r="11">
      <c r="A11" s="4" t="inlineStr">
        <is>
          <t>Loans to third parties</t>
        </is>
      </c>
      <c r="B11" s="6" t="n">
        <v>704981</v>
      </c>
      <c r="C11" s="6" t="n">
        <v>740000</v>
      </c>
    </row>
    <row r="12">
      <c r="A12" s="4" t="inlineStr">
        <is>
          <t>Annual Interest rate</t>
        </is>
      </c>
      <c r="B12" s="4" t="inlineStr">
        <is>
          <t>8.00%</t>
        </is>
      </c>
      <c r="C12" s="4" t="inlineStr">
        <is>
          <t>5.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to Third Parties (Details) - Schedule of loans to third parties - USD ($)</t>
        </is>
      </c>
      <c r="C1" s="2" t="inlineStr">
        <is>
          <t>Dec. 31, 2020</t>
        </is>
      </c>
      <c r="D1" s="2" t="inlineStr">
        <is>
          <t>Dec. 31, 2019</t>
        </is>
      </c>
    </row>
    <row r="2">
      <c r="A2" s="3" t="inlineStr">
        <is>
          <t>Schedule of loans to third parties [Abstract]</t>
        </is>
      </c>
    </row>
    <row r="3">
      <c r="A3" s="4" t="inlineStr">
        <is>
          <t>Unsecured loan receivable from third parties</t>
        </is>
      </c>
      <c r="B3" s="4" t="inlineStr">
        <is>
          <t>[1]</t>
        </is>
      </c>
      <c r="C3" s="6" t="n">
        <v>704981</v>
      </c>
      <c r="D3" s="6" t="n">
        <v>740000</v>
      </c>
    </row>
    <row r="4">
      <c r="A4" s="4" t="inlineStr">
        <is>
          <t>Guaranteed loan receivable from media business (2)</t>
        </is>
      </c>
      <c r="B4" s="4" t="inlineStr">
        <is>
          <t>[2]</t>
        </is>
      </c>
      <c r="C4" s="5" t="n">
        <v>68095019</v>
      </c>
      <c r="D4" s="4" t="inlineStr">
        <is>
          <t xml:space="preserve"> </t>
        </is>
      </c>
    </row>
    <row r="5">
      <c r="A5" s="4" t="inlineStr">
        <is>
          <t>Loans to third parties, total</t>
        </is>
      </c>
      <c r="C5" s="5" t="n">
        <v>68800000</v>
      </c>
      <c r="D5" s="5" t="n">
        <v>740000</v>
      </c>
    </row>
    <row r="6">
      <c r="A6" s="4" t="inlineStr">
        <is>
          <t>Less: Long term portion</t>
        </is>
      </c>
      <c r="C6" s="5" t="n">
        <v>-63434483</v>
      </c>
      <c r="D6" s="4" t="inlineStr">
        <is>
          <t xml:space="preserve"> </t>
        </is>
      </c>
    </row>
    <row r="7">
      <c r="A7" s="4" t="inlineStr">
        <is>
          <t>Prepayments, deposits and other assets – current portion</t>
        </is>
      </c>
      <c r="C7" s="6" t="n">
        <v>5365517</v>
      </c>
      <c r="D7" s="6" t="n">
        <v>740000</v>
      </c>
    </row>
    <row r="8"/>
    <row r="9">
      <c r="A9" s="4" t="inlineStr">
        <is>
          <t>[1]</t>
        </is>
      </c>
      <c r="B9" s="4" t="inlineStr">
        <is>
          <t>The Company had unsecured, interest-bearing loan receivables from various third parties. The maturity of these loans are generally within one year. As of December 31, 2020 and 2019, the loans to third parties amounted to $704,981 and $740,000 with annual interest rates approximately 8% and 5.3%.</t>
        </is>
      </c>
    </row>
    <row r="10">
      <c r="A10" s="4" t="inlineStr">
        <is>
          <t>[2]</t>
        </is>
      </c>
      <c r="B10" s="4" t="inlineStr">
        <is>
          <t>Pursuant to the agreement with Shenzhen Kezhi Technology Co., Ltd.(“Kezhi”) on September 25, 2020 and a series of amendments entered during the period from September 25, 2020 to May 16, 2021, the Company intends to expand to media business through Kezhi. The Company originally planned to acquire certain media business assets from Kezhi, however, due to uncertainties in COVID-19, the Company and Kezhi ultimately reached into a final agreement (“Final agreement”) on May 16, 2021. Pursuant to the Final agreement, the Company agreed to extend a working capital support loan to Kezhi in aggregated of $68,095,019 with expected annual returns over two years and coupon interest rate of 5%. The expected annual return is as follows:</t>
        </is>
      </c>
    </row>
  </sheetData>
  <mergeCells count="4">
    <mergeCell ref="A1:B1"/>
    <mergeCell ref="A8:C8"/>
    <mergeCell ref="B9:C9"/>
    <mergeCell ref="B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to Third Parties (Details) - Schedule of long term debt maturities repayment</t>
        </is>
      </c>
      <c r="B1" s="2" t="inlineStr">
        <is>
          <t>Dec. 31, 2020USD ($)</t>
        </is>
      </c>
    </row>
    <row r="2">
      <c r="A2" s="3" t="inlineStr">
        <is>
          <t>Schedule of long term debt maturities repayment [Abstract]</t>
        </is>
      </c>
    </row>
    <row r="3">
      <c r="A3" s="4" t="inlineStr">
        <is>
          <t>2021</t>
        </is>
      </c>
      <c r="B3" s="6" t="n">
        <v>4660536</v>
      </c>
    </row>
    <row r="4">
      <c r="A4" s="4" t="inlineStr">
        <is>
          <t>2022</t>
        </is>
      </c>
      <c r="B4" s="5" t="n">
        <v>70243985</v>
      </c>
    </row>
    <row r="5">
      <c r="A5" s="4" t="inlineStr">
        <is>
          <t>Total return payments (including principal and interest)</t>
        </is>
      </c>
      <c r="B5" s="6" t="n">
        <v>749045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Other Depreciation and Amortization</t>
        </is>
      </c>
      <c r="B4" s="6" t="n">
        <v>310845</v>
      </c>
      <c r="C4" s="6" t="n">
        <v>299959</v>
      </c>
      <c r="D4" s="6" t="n">
        <v>272458</v>
      </c>
    </row>
    <row r="5">
      <c r="A5" s="4" t="inlineStr">
        <is>
          <t>Amortization</t>
        </is>
      </c>
      <c r="B5" s="6" t="n">
        <v>1140727</v>
      </c>
      <c r="C5" s="6" t="n">
        <v>652245</v>
      </c>
      <c r="D5" s="6" t="n">
        <v>3708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0</t>
        </is>
      </c>
      <c r="C1" s="2" t="inlineStr">
        <is>
          <t>Dec. 31, 2019</t>
        </is>
      </c>
    </row>
    <row r="2">
      <c r="A2" s="3" t="inlineStr">
        <is>
          <t>Property, Plant and Equipment [Line Items]</t>
        </is>
      </c>
    </row>
    <row r="3">
      <c r="A3" s="4" t="inlineStr">
        <is>
          <t>Subtotal</t>
        </is>
      </c>
      <c r="B3" s="6" t="n">
        <v>10825672</v>
      </c>
      <c r="C3" s="6" t="n">
        <v>8544703</v>
      </c>
    </row>
    <row r="4">
      <c r="A4" s="4" t="inlineStr">
        <is>
          <t>Less: accumulated depreciation and amortization</t>
        </is>
      </c>
      <c r="B4" s="5" t="n">
        <v>-3641571</v>
      </c>
      <c r="C4" s="5" t="n">
        <v>-1980063</v>
      </c>
    </row>
    <row r="5">
      <c r="A5" s="4" t="inlineStr">
        <is>
          <t>Total</t>
        </is>
      </c>
      <c r="B5" s="5" t="n">
        <v>7184101</v>
      </c>
      <c r="C5" s="5" t="n">
        <v>6564640</v>
      </c>
    </row>
    <row r="6">
      <c r="A6" s="4" t="inlineStr">
        <is>
          <t>Computer Equipment [Member]</t>
        </is>
      </c>
    </row>
    <row r="7">
      <c r="A7" s="3" t="inlineStr">
        <is>
          <t>Property, Plant and Equipment [Line Items]</t>
        </is>
      </c>
    </row>
    <row r="8">
      <c r="A8" s="4" t="inlineStr">
        <is>
          <t>Subtotal</t>
        </is>
      </c>
      <c r="B8" s="5" t="n">
        <v>494803</v>
      </c>
      <c r="C8" s="5" t="n">
        <v>409346</v>
      </c>
    </row>
    <row r="9">
      <c r="A9" s="4" t="inlineStr">
        <is>
          <t>Office Equipment [Member]</t>
        </is>
      </c>
    </row>
    <row r="10">
      <c r="A10" s="3" t="inlineStr">
        <is>
          <t>Property, Plant and Equipment [Line Items]</t>
        </is>
      </c>
    </row>
    <row r="11">
      <c r="A11" s="4" t="inlineStr">
        <is>
          <t>Subtotal</t>
        </is>
      </c>
      <c r="B11" s="5" t="n">
        <v>2084615</v>
      </c>
      <c r="C11" s="5" t="n">
        <v>1953259</v>
      </c>
    </row>
    <row r="12">
      <c r="A12" s="4" t="inlineStr">
        <is>
          <t>Capitalized development cost [Member]</t>
        </is>
      </c>
    </row>
    <row r="13">
      <c r="A13" s="3" t="inlineStr">
        <is>
          <t>Property, Plant and Equipment [Line Items]</t>
        </is>
      </c>
    </row>
    <row r="14">
      <c r="A14" s="4" t="inlineStr">
        <is>
          <t>Subtotal</t>
        </is>
      </c>
      <c r="B14" s="5" t="n">
        <v>8081105</v>
      </c>
      <c r="C14" s="5" t="n">
        <v>6027310</v>
      </c>
    </row>
    <row r="15">
      <c r="A15" s="4" t="inlineStr">
        <is>
          <t>Automobiles [Member]</t>
        </is>
      </c>
    </row>
    <row r="16">
      <c r="A16" s="3" t="inlineStr">
        <is>
          <t>Property, Plant and Equipment [Line Items]</t>
        </is>
      </c>
    </row>
    <row r="17">
      <c r="A17" s="4" t="inlineStr">
        <is>
          <t>Subtotal</t>
        </is>
      </c>
      <c r="B17" s="6" t="n">
        <v>165149</v>
      </c>
      <c r="C17" s="6" t="n">
        <v>1547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Details) - Schedule of finite-lived intangible assets, future amortization expense</t>
        </is>
      </c>
      <c r="B1" s="2" t="inlineStr">
        <is>
          <t>Dec. 31, 2020USD ($)</t>
        </is>
      </c>
    </row>
    <row r="2">
      <c r="A2" s="3" t="inlineStr">
        <is>
          <t>Schedule of finite-lived intangible assets, future amortization expense [Abstract]</t>
        </is>
      </c>
    </row>
    <row r="3">
      <c r="A3" s="4" t="inlineStr">
        <is>
          <t>2021</t>
        </is>
      </c>
      <c r="B3" s="6" t="n">
        <v>1513352</v>
      </c>
    </row>
    <row r="4">
      <c r="A4" s="4" t="inlineStr">
        <is>
          <t>2022</t>
        </is>
      </c>
      <c r="B4" s="5" t="n">
        <v>1385346</v>
      </c>
    </row>
    <row r="5">
      <c r="A5" s="4" t="inlineStr">
        <is>
          <t>2023</t>
        </is>
      </c>
      <c r="B5" s="5" t="n">
        <v>1203410</v>
      </c>
    </row>
    <row r="6">
      <c r="A6" s="4" t="inlineStr">
        <is>
          <t>2024</t>
        </is>
      </c>
      <c r="B6" s="5" t="n">
        <v>911125</v>
      </c>
    </row>
    <row r="7">
      <c r="A7" s="4" t="inlineStr">
        <is>
          <t>2025</t>
        </is>
      </c>
      <c r="B7" s="5" t="n">
        <v>390387</v>
      </c>
    </row>
    <row r="8">
      <c r="A8" s="4" t="inlineStr">
        <is>
          <t>Thereafter</t>
        </is>
      </c>
      <c r="B8" s="5" t="n">
        <v>16003</v>
      </c>
    </row>
    <row r="9">
      <c r="A9" s="4" t="inlineStr">
        <is>
          <t>Total</t>
        </is>
      </c>
      <c r="B9" s="6" t="n">
        <v>5419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80" customWidth="1" min="2" max="2"/>
    <col width="13" customWidth="1" min="3" max="3"/>
    <col width="30" customWidth="1" min="4" max="4"/>
    <col width="27" customWidth="1" min="5" max="5"/>
    <col width="40" customWidth="1" min="6" max="6"/>
    <col width="25" customWidth="1" min="7" max="7"/>
    <col width="46" customWidth="1" min="8" max="8"/>
    <col width="13" customWidth="1" min="9" max="9"/>
  </cols>
  <sheetData>
    <row r="1">
      <c r="A1" s="1" t="inlineStr">
        <is>
          <t>Consolidated Statements of Changes in Equity - USD ($)</t>
        </is>
      </c>
      <c r="C1" s="2" t="inlineStr">
        <is>
          <t>Common Stock</t>
        </is>
      </c>
      <c r="D1" s="2" t="inlineStr">
        <is>
          <t>Share subscription receivable</t>
        </is>
      </c>
      <c r="E1" s="2" t="inlineStr">
        <is>
          <t>Additional Paid-in Capital</t>
        </is>
      </c>
      <c r="F1" s="2" t="inlineStr">
        <is>
          <t>Retained Earnings (accumulated deficit)</t>
        </is>
      </c>
      <c r="G1" s="2" t="inlineStr">
        <is>
          <t>Non-controlling interest</t>
        </is>
      </c>
      <c r="H1" s="2" t="inlineStr">
        <is>
          <t>Accumulated other comprehensive income (loss)</t>
        </is>
      </c>
      <c r="I1" s="2" t="inlineStr">
        <is>
          <t>Total</t>
        </is>
      </c>
    </row>
    <row r="2">
      <c r="A2" s="4" t="inlineStr">
        <is>
          <t>Balance at Dec. 31, 2017</t>
        </is>
      </c>
      <c r="C2" s="6" t="n">
        <v>11509</v>
      </c>
      <c r="D2" s="6" t="n">
        <v>-11509</v>
      </c>
      <c r="E2" s="6" t="n">
        <v>5519507</v>
      </c>
      <c r="F2" s="6" t="n">
        <v>-740288</v>
      </c>
      <c r="G2" s="6" t="n">
        <v>-6928</v>
      </c>
      <c r="H2" s="6" t="n">
        <v>439201</v>
      </c>
      <c r="I2" s="6" t="n">
        <v>5211492</v>
      </c>
    </row>
    <row r="3">
      <c r="A3" s="4" t="inlineStr">
        <is>
          <t>Balance (in Shares) at Dec. 31, 2017</t>
        </is>
      </c>
      <c r="B3" s="4" t="inlineStr">
        <is>
          <t>[1]</t>
        </is>
      </c>
      <c r="C3" s="5" t="n">
        <v>6905248</v>
      </c>
    </row>
    <row r="4">
      <c r="A4" s="4" t="inlineStr">
        <is>
          <t>Net income (loss) for the year</t>
        </is>
      </c>
      <c r="F4" s="5" t="n">
        <v>1546290</v>
      </c>
      <c r="G4" s="5" t="n">
        <v>7336</v>
      </c>
      <c r="I4" s="5" t="n">
        <v>1553626</v>
      </c>
    </row>
    <row r="5">
      <c r="A5" s="4" t="inlineStr">
        <is>
          <t>Foreign currency translation adjustment</t>
        </is>
      </c>
      <c r="G5" s="5" t="n">
        <v>-408</v>
      </c>
      <c r="H5" s="5" t="n">
        <v>-338830</v>
      </c>
      <c r="I5" s="5" t="n">
        <v>-339238</v>
      </c>
    </row>
    <row r="6">
      <c r="A6" s="4" t="inlineStr">
        <is>
          <t>Balance at Dec. 31, 2018</t>
        </is>
      </c>
      <c r="C6" s="6" t="n">
        <v>11509</v>
      </c>
      <c r="D6" s="5" t="n">
        <v>-11509</v>
      </c>
      <c r="E6" s="5" t="n">
        <v>5519507</v>
      </c>
      <c r="F6" s="5" t="n">
        <v>806002</v>
      </c>
      <c r="H6" s="5" t="n">
        <v>100371</v>
      </c>
      <c r="I6" s="5" t="n">
        <v>6425880</v>
      </c>
    </row>
    <row r="7">
      <c r="A7" s="4" t="inlineStr">
        <is>
          <t>Balance (in Shares) at Dec. 31, 2018</t>
        </is>
      </c>
      <c r="B7" s="4" t="inlineStr">
        <is>
          <t>[1]</t>
        </is>
      </c>
      <c r="C7" s="5" t="n">
        <v>6905248</v>
      </c>
    </row>
    <row r="8">
      <c r="A8" s="4" t="inlineStr">
        <is>
          <t>Issuance of shares –initial public offering, net of issuance costs</t>
        </is>
      </c>
      <c r="C8" s="6" t="n">
        <v>3354</v>
      </c>
      <c r="D8" s="5" t="n">
        <v>11509</v>
      </c>
      <c r="E8" s="5" t="n">
        <v>8007124</v>
      </c>
      <c r="I8" s="5" t="n">
        <v>8021987</v>
      </c>
    </row>
    <row r="9">
      <c r="A9" s="4" t="inlineStr">
        <is>
          <t>Issuance of shares –initial public offering, net of issuance costs (in Shares)</t>
        </is>
      </c>
      <c r="B9" s="4" t="inlineStr">
        <is>
          <t>[1]</t>
        </is>
      </c>
      <c r="C9" s="5" t="n">
        <v>2012500</v>
      </c>
    </row>
    <row r="10">
      <c r="A10" s="4" t="inlineStr">
        <is>
          <t>Capital contribution by non-controlling shareholder</t>
        </is>
      </c>
      <c r="G10" s="5" t="n">
        <v>129</v>
      </c>
      <c r="I10" s="5" t="n">
        <v>129</v>
      </c>
    </row>
    <row r="11">
      <c r="A11" s="4" t="inlineStr">
        <is>
          <t>Restricted shares issued for services</t>
        </is>
      </c>
      <c r="C11" s="6" t="n">
        <v>83</v>
      </c>
      <c r="E11" s="5" t="n">
        <v>18347</v>
      </c>
      <c r="I11" s="5" t="n">
        <v>18430</v>
      </c>
    </row>
    <row r="12">
      <c r="A12" s="4" t="inlineStr">
        <is>
          <t>Restricted shares issued for services (in Shares)</t>
        </is>
      </c>
      <c r="B12" s="4" t="inlineStr">
        <is>
          <t>[1]</t>
        </is>
      </c>
      <c r="C12" s="5" t="n">
        <v>50000</v>
      </c>
    </row>
    <row r="13">
      <c r="A13" s="4" t="inlineStr">
        <is>
          <t>Options granted for services</t>
        </is>
      </c>
      <c r="E13" s="5" t="n">
        <v>2333460</v>
      </c>
      <c r="I13" s="5" t="n">
        <v>2333460</v>
      </c>
    </row>
    <row r="14">
      <c r="A14" s="4" t="inlineStr">
        <is>
          <t>Net income (loss) for the year</t>
        </is>
      </c>
      <c r="C14" s="4" t="inlineStr">
        <is>
          <t xml:space="preserve"> </t>
        </is>
      </c>
      <c r="D14" s="4" t="inlineStr">
        <is>
          <t xml:space="preserve"> </t>
        </is>
      </c>
      <c r="E14" s="4" t="inlineStr">
        <is>
          <t xml:space="preserve"> </t>
        </is>
      </c>
      <c r="F14" s="5" t="n">
        <v>-10786837</v>
      </c>
      <c r="G14" s="5" t="n">
        <v>-145</v>
      </c>
      <c r="H14" s="4" t="inlineStr">
        <is>
          <t xml:space="preserve"> </t>
        </is>
      </c>
      <c r="I14" s="5" t="n">
        <v>-10786982</v>
      </c>
    </row>
    <row r="15">
      <c r="A15" s="4" t="inlineStr">
        <is>
          <t>Foreign currency translation adjustment</t>
        </is>
      </c>
      <c r="C15" s="4" t="inlineStr">
        <is>
          <t xml:space="preserve"> </t>
        </is>
      </c>
      <c r="E15" s="4" t="inlineStr">
        <is>
          <t xml:space="preserve"> </t>
        </is>
      </c>
      <c r="F15" s="4" t="inlineStr">
        <is>
          <t xml:space="preserve"> </t>
        </is>
      </c>
      <c r="G15" s="5" t="n">
        <v>1</v>
      </c>
      <c r="H15" s="5" t="n">
        <v>-101858</v>
      </c>
      <c r="I15" s="5" t="n">
        <v>-101857</v>
      </c>
    </row>
    <row r="16">
      <c r="A16" s="4" t="inlineStr">
        <is>
          <t>Balance at Dec. 31, 2019</t>
        </is>
      </c>
      <c r="C16" s="6" t="n">
        <v>14946</v>
      </c>
      <c r="E16" s="5" t="n">
        <v>15878438</v>
      </c>
      <c r="F16" s="5" t="n">
        <v>-9980835</v>
      </c>
      <c r="G16" s="5" t="n">
        <v>-15</v>
      </c>
      <c r="H16" s="5" t="n">
        <v>-1487</v>
      </c>
      <c r="I16" s="5" t="n">
        <v>5911047</v>
      </c>
    </row>
    <row r="17">
      <c r="A17" s="4" t="inlineStr">
        <is>
          <t>Balance (in Shares) at Dec. 31, 2019</t>
        </is>
      </c>
      <c r="B17" s="4" t="inlineStr">
        <is>
          <t>[1]</t>
        </is>
      </c>
      <c r="C17" s="5" t="n">
        <v>8967748</v>
      </c>
    </row>
    <row r="18">
      <c r="A18" s="4" t="inlineStr">
        <is>
          <t>Capital contribution by non-controlling shareholder</t>
        </is>
      </c>
      <c r="C18" s="4" t="inlineStr">
        <is>
          <t xml:space="preserve"> </t>
        </is>
      </c>
      <c r="D18" s="4" t="inlineStr">
        <is>
          <t xml:space="preserve"> </t>
        </is>
      </c>
      <c r="E18" s="4" t="inlineStr">
        <is>
          <t xml:space="preserve"> </t>
        </is>
      </c>
      <c r="F18" s="4" t="inlineStr">
        <is>
          <t xml:space="preserve"> </t>
        </is>
      </c>
      <c r="G18" s="5" t="n">
        <v>91</v>
      </c>
      <c r="I18" s="5" t="n">
        <v>91</v>
      </c>
    </row>
    <row r="19">
      <c r="A19" s="4" t="inlineStr">
        <is>
          <t>Issuance of shares for private placement</t>
        </is>
      </c>
      <c r="C19" s="6" t="n">
        <v>14667</v>
      </c>
      <c r="E19" s="5" t="n">
        <v>17585333</v>
      </c>
      <c r="I19" s="5" t="n">
        <v>17600000</v>
      </c>
    </row>
    <row r="20">
      <c r="A20" s="4" t="inlineStr">
        <is>
          <t>Issuance of shares for private placement (in Shares)</t>
        </is>
      </c>
      <c r="B20" s="4" t="inlineStr">
        <is>
          <t>[1]</t>
        </is>
      </c>
      <c r="C20" s="5" t="n">
        <v>8800000</v>
      </c>
    </row>
    <row r="21">
      <c r="A21" s="4" t="inlineStr">
        <is>
          <t>Conversion of convertible note</t>
        </is>
      </c>
      <c r="C21" s="6" t="n">
        <v>46297</v>
      </c>
      <c r="E21" s="5" t="n">
        <v>65212036</v>
      </c>
      <c r="I21" s="5" t="n">
        <v>65258333</v>
      </c>
    </row>
    <row r="22">
      <c r="A22" s="4" t="inlineStr">
        <is>
          <t>Conversion of convertible note (in Shares)</t>
        </is>
      </c>
      <c r="B22" s="4" t="inlineStr">
        <is>
          <t>[1]</t>
        </is>
      </c>
      <c r="C22" s="5" t="n">
        <v>27777776</v>
      </c>
    </row>
    <row r="23">
      <c r="A23" s="4" t="inlineStr">
        <is>
          <t>Restricted shares issued for services</t>
        </is>
      </c>
      <c r="C23" s="6" t="n">
        <v>386</v>
      </c>
      <c r="E23" s="5" t="n">
        <v>486961</v>
      </c>
      <c r="I23" s="5" t="n">
        <v>487347</v>
      </c>
    </row>
    <row r="24">
      <c r="A24" s="4" t="inlineStr">
        <is>
          <t>Restricted shares issued for services (in Shares)</t>
        </is>
      </c>
      <c r="B24" s="4" t="inlineStr">
        <is>
          <t>[1]</t>
        </is>
      </c>
      <c r="C24" s="5" t="n">
        <v>231794</v>
      </c>
    </row>
    <row r="25">
      <c r="A25" s="4" t="inlineStr">
        <is>
          <t>Options granted</t>
        </is>
      </c>
      <c r="E25" s="5" t="n">
        <v>986629</v>
      </c>
      <c r="I25" s="5" t="n">
        <v>986629</v>
      </c>
    </row>
    <row r="26">
      <c r="A26" s="4" t="inlineStr">
        <is>
          <t>Net income (loss) for the year</t>
        </is>
      </c>
      <c r="F26" s="5" t="n">
        <v>-18253657</v>
      </c>
      <c r="G26" s="5" t="n">
        <v>-105945</v>
      </c>
      <c r="I26" s="5" t="n">
        <v>-18359602</v>
      </c>
    </row>
    <row r="27">
      <c r="A27" s="4" t="inlineStr">
        <is>
          <t>Foreign currency translation adjustment</t>
        </is>
      </c>
      <c r="C27" s="4" t="inlineStr">
        <is>
          <t xml:space="preserve"> </t>
        </is>
      </c>
      <c r="D27" s="4" t="inlineStr">
        <is>
          <t xml:space="preserve"> </t>
        </is>
      </c>
      <c r="E27" s="4" t="inlineStr">
        <is>
          <t xml:space="preserve"> </t>
        </is>
      </c>
      <c r="F27" s="4" t="inlineStr">
        <is>
          <t xml:space="preserve"> </t>
        </is>
      </c>
      <c r="G27" s="5" t="n">
        <v>-6158</v>
      </c>
      <c r="H27" s="5" t="n">
        <v>815830</v>
      </c>
      <c r="I27" s="5" t="n">
        <v>809672</v>
      </c>
    </row>
    <row r="28">
      <c r="A28" s="4" t="inlineStr">
        <is>
          <t>Balance at Dec. 31, 2020</t>
        </is>
      </c>
      <c r="C28" s="6" t="n">
        <v>76296</v>
      </c>
      <c r="E28" s="6" t="n">
        <v>100149397</v>
      </c>
      <c r="F28" s="6" t="n">
        <v>-28234492</v>
      </c>
      <c r="G28" s="6" t="n">
        <v>-112027</v>
      </c>
      <c r="H28" s="6" t="n">
        <v>814343</v>
      </c>
      <c r="I28" s="6" t="n">
        <v>72693517</v>
      </c>
    </row>
    <row r="29">
      <c r="A29" s="4" t="inlineStr">
        <is>
          <t>Balance (in Shares) at Dec. 31, 2020</t>
        </is>
      </c>
      <c r="B29" s="4" t="inlineStr">
        <is>
          <t>[1]</t>
        </is>
      </c>
      <c r="C29" s="5" t="n">
        <v>45777318</v>
      </c>
    </row>
    <row r="30"/>
    <row r="31">
      <c r="A31" s="4" t="inlineStr">
        <is>
          <t>[1]</t>
        </is>
      </c>
      <c r="B31" s="4" t="inlineStr">
        <is>
          <t>Shares and per share data are presented on a retroactive basis to reflect the nominal share issuance and share split on August 18, 2018 and February 10, 2019.</t>
        </is>
      </c>
    </row>
  </sheetData>
  <mergeCells count="3">
    <mergeCell ref="A1:B1"/>
    <mergeCell ref="A30:H30"/>
    <mergeCell ref="B31:H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lated Party Balances and Transactions (Details) - USD ($)</t>
        </is>
      </c>
      <c r="B1" s="2" t="inlineStr">
        <is>
          <t>12 Months Ended</t>
        </is>
      </c>
    </row>
    <row r="2">
      <c r="B2" s="2" t="inlineStr">
        <is>
          <t>Dec. 31, 2020</t>
        </is>
      </c>
      <c r="C2" s="2" t="inlineStr">
        <is>
          <t>Dec. 31, 2019</t>
        </is>
      </c>
    </row>
    <row r="3">
      <c r="A3" s="3" t="inlineStr">
        <is>
          <t>Related Party Balances and Transactions (Details) [Line Items]</t>
        </is>
      </c>
    </row>
    <row r="4">
      <c r="A4" s="4" t="inlineStr">
        <is>
          <t>Balance due from related party</t>
        </is>
      </c>
      <c r="B4" s="6" t="n">
        <v>622222</v>
      </c>
    </row>
    <row r="5">
      <c r="A5" s="4" t="inlineStr">
        <is>
          <t>Guangzhou Powerbridge Blockchain [Member]</t>
        </is>
      </c>
    </row>
    <row r="6">
      <c r="A6" s="3" t="inlineStr">
        <is>
          <t>Related Party Balances and Transactions (Details) [Line Items]</t>
        </is>
      </c>
    </row>
    <row r="7">
      <c r="A7" s="4" t="inlineStr">
        <is>
          <t>Consulting fee prepayment</t>
        </is>
      </c>
      <c r="C7" s="6" t="n">
        <v>121144</v>
      </c>
    </row>
    <row r="8">
      <c r="A8" s="4" t="inlineStr">
        <is>
          <t>Balance due from related party</t>
        </is>
      </c>
      <c r="B8" s="5" t="n">
        <v>129254</v>
      </c>
    </row>
    <row r="9">
      <c r="A9" s="4" t="inlineStr">
        <is>
          <t>Hengqin Baisheng [Member]</t>
        </is>
      </c>
    </row>
    <row r="10">
      <c r="A10" s="3" t="inlineStr">
        <is>
          <t>Related Party Balances and Transactions (Details) [Line Items]</t>
        </is>
      </c>
    </row>
    <row r="11">
      <c r="A11" s="4" t="inlineStr">
        <is>
          <t>Consulting fee prepayment</t>
        </is>
      </c>
      <c r="C11" s="5" t="n">
        <v>685167</v>
      </c>
    </row>
    <row r="12">
      <c r="A12" s="4" t="inlineStr">
        <is>
          <t>Guangzhou Powerbridge Blockchain Co., Ltd. [Member]</t>
        </is>
      </c>
    </row>
    <row r="13">
      <c r="A13" s="3" t="inlineStr">
        <is>
          <t>Related Party Balances and Transactions (Details) [Line Items]</t>
        </is>
      </c>
    </row>
    <row r="14">
      <c r="A14" s="4" t="inlineStr">
        <is>
          <t>Balance due from related party</t>
        </is>
      </c>
      <c r="B14" s="5" t="n">
        <v>129254</v>
      </c>
    </row>
    <row r="15">
      <c r="A15" s="4" t="inlineStr">
        <is>
          <t>Hengqin Baisheng Investment, GP [Member]</t>
        </is>
      </c>
    </row>
    <row r="16">
      <c r="A16" s="3" t="inlineStr">
        <is>
          <t>Related Party Balances and Transactions (Details) [Line Items]</t>
        </is>
      </c>
    </row>
    <row r="17">
      <c r="A17" s="4" t="inlineStr">
        <is>
          <t>Balance due from related party</t>
        </is>
      </c>
      <c r="B17" s="5" t="n">
        <v>622222</v>
      </c>
    </row>
    <row r="18">
      <c r="A18" s="4" t="inlineStr">
        <is>
          <t>Mr. Zongbo Jiang [Member]</t>
        </is>
      </c>
    </row>
    <row r="19">
      <c r="A19" s="3" t="inlineStr">
        <is>
          <t>Related Party Balances and Transactions (Details) [Line Items]</t>
        </is>
      </c>
    </row>
    <row r="20">
      <c r="A20" s="4" t="inlineStr">
        <is>
          <t>Advanced to related party</t>
        </is>
      </c>
      <c r="B20" s="5" t="n">
        <v>30651</v>
      </c>
      <c r="C20" s="5" t="n">
        <v>370000</v>
      </c>
    </row>
    <row r="21">
      <c r="A21" s="4" t="inlineStr">
        <is>
          <t>Ling Lor [Member]</t>
        </is>
      </c>
    </row>
    <row r="22">
      <c r="A22" s="3" t="inlineStr">
        <is>
          <t>Related Party Balances and Transactions (Details) [Line Items]</t>
        </is>
      </c>
    </row>
    <row r="23">
      <c r="A23" s="4" t="inlineStr">
        <is>
          <t>Due to related party</t>
        </is>
      </c>
      <c r="B23" s="5" t="n">
        <v>71020</v>
      </c>
    </row>
    <row r="24">
      <c r="A24" s="4" t="inlineStr">
        <is>
          <t>Unpaid expeses</t>
        </is>
      </c>
      <c r="B24" s="5" t="n">
        <v>8855</v>
      </c>
      <c r="C24" s="6" t="n">
        <v>6538</v>
      </c>
    </row>
    <row r="25">
      <c r="A25" s="4" t="inlineStr">
        <is>
          <t>Hong Yu [Member]</t>
        </is>
      </c>
    </row>
    <row r="26">
      <c r="A26" s="3" t="inlineStr">
        <is>
          <t>Related Party Balances and Transactions (Details) [Line Items]</t>
        </is>
      </c>
    </row>
    <row r="27">
      <c r="A27" s="4" t="inlineStr">
        <is>
          <t>Unpaid expeses</t>
        </is>
      </c>
      <c r="B27" s="6" t="n">
        <v>621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ank Loans (Details) - USD ($)</t>
        </is>
      </c>
      <c r="B1" s="2" t="inlineStr">
        <is>
          <t>Dec. 14, 2020</t>
        </is>
      </c>
      <c r="C1" s="2" t="inlineStr">
        <is>
          <t>Nov. 05, 2020</t>
        </is>
      </c>
      <c r="D1" s="2" t="inlineStr">
        <is>
          <t>Mar. 04, 2020</t>
        </is>
      </c>
      <c r="E1" s="2" t="inlineStr">
        <is>
          <t>Jan. 09, 2020</t>
        </is>
      </c>
      <c r="F1" s="2" t="inlineStr">
        <is>
          <t>Jan. 02, 2020</t>
        </is>
      </c>
      <c r="G1" s="2" t="inlineStr">
        <is>
          <t>Feb. 01, 2019</t>
        </is>
      </c>
      <c r="H1" s="2" t="inlineStr">
        <is>
          <t>Apr. 25, 2019</t>
        </is>
      </c>
      <c r="I1" s="2" t="inlineStr">
        <is>
          <t>Dec. 31, 2020</t>
        </is>
      </c>
      <c r="J1" s="2" t="inlineStr">
        <is>
          <t>Dec. 31, 2019</t>
        </is>
      </c>
      <c r="K1" s="2" t="inlineStr">
        <is>
          <t>Dec. 31, 2018</t>
        </is>
      </c>
      <c r="L1" s="2" t="inlineStr">
        <is>
          <t>Mar. 16, 2020</t>
        </is>
      </c>
    </row>
    <row r="2">
      <c r="A2" s="3" t="inlineStr">
        <is>
          <t>Bank Loans (Details) [Line Items]</t>
        </is>
      </c>
    </row>
    <row r="3">
      <c r="A3" s="4" t="inlineStr">
        <is>
          <t>Restricted cash deposits</t>
        </is>
      </c>
      <c r="I3" s="4" t="inlineStr">
        <is>
          <t xml:space="preserve"> </t>
        </is>
      </c>
      <c r="J3" s="6" t="n">
        <v>172369</v>
      </c>
    </row>
    <row r="4">
      <c r="A4" s="4" t="inlineStr">
        <is>
          <t>Restricted cash deposit</t>
        </is>
      </c>
      <c r="I4" s="5" t="n">
        <v>114943</v>
      </c>
    </row>
    <row r="5">
      <c r="A5" s="4" t="inlineStr">
        <is>
          <t>Interest expense</t>
        </is>
      </c>
      <c r="I5" s="6" t="n">
        <v>203289</v>
      </c>
      <c r="J5" s="6" t="n">
        <v>123278</v>
      </c>
      <c r="K5" s="6" t="n">
        <v>19385</v>
      </c>
    </row>
    <row r="6">
      <c r="A6" s="4" t="inlineStr">
        <is>
          <t>Weighted average interest rate</t>
        </is>
      </c>
      <c r="I6" s="4" t="inlineStr">
        <is>
          <t>4.70%</t>
        </is>
      </c>
      <c r="J6" s="4" t="inlineStr">
        <is>
          <t>4.90%</t>
        </is>
      </c>
      <c r="K6" s="4" t="inlineStr">
        <is>
          <t>5.90%</t>
        </is>
      </c>
    </row>
    <row r="7">
      <c r="A7" s="4" t="inlineStr">
        <is>
          <t>Powerbridge Zhuhai [Member]</t>
        </is>
      </c>
    </row>
    <row r="8">
      <c r="A8" s="3" t="inlineStr">
        <is>
          <t>Bank Loans (Details) [Line Items]</t>
        </is>
      </c>
    </row>
    <row r="9">
      <c r="A9" s="4" t="inlineStr">
        <is>
          <t>Obtain loan amount</t>
        </is>
      </c>
      <c r="B9" s="6" t="n">
        <v>306514</v>
      </c>
      <c r="C9" s="6" t="n">
        <v>1532567</v>
      </c>
      <c r="D9" s="6" t="n">
        <v>459770</v>
      </c>
      <c r="E9" s="6" t="n">
        <v>766284</v>
      </c>
      <c r="F9" s="6" t="n">
        <v>2298851</v>
      </c>
      <c r="G9" s="6" t="n">
        <v>430923</v>
      </c>
      <c r="H9" s="6" t="n">
        <v>1149095</v>
      </c>
      <c r="L9" s="6" t="n">
        <v>1532532</v>
      </c>
    </row>
    <row r="10">
      <c r="A10" s="4" t="inlineStr">
        <is>
          <t>Term of loan</t>
        </is>
      </c>
      <c r="B10" s="4" t="inlineStr">
        <is>
          <t>1 year</t>
        </is>
      </c>
      <c r="C10" s="4" t="inlineStr">
        <is>
          <t>1 year</t>
        </is>
      </c>
      <c r="D10" s="4" t="inlineStr">
        <is>
          <t>1 year</t>
        </is>
      </c>
      <c r="E10" s="4" t="inlineStr">
        <is>
          <t>1 year</t>
        </is>
      </c>
      <c r="F10" s="4" t="inlineStr">
        <is>
          <t>1 year</t>
        </is>
      </c>
      <c r="G10" s="4" t="inlineStr">
        <is>
          <t>1 year</t>
        </is>
      </c>
      <c r="H10" s="4" t="inlineStr">
        <is>
          <t>1 year</t>
        </is>
      </c>
    </row>
    <row r="11">
      <c r="A11" s="4" t="inlineStr">
        <is>
          <t>Fixed annual interest</t>
        </is>
      </c>
      <c r="B11" s="4" t="inlineStr">
        <is>
          <t>4.55%</t>
        </is>
      </c>
      <c r="C11" s="4" t="inlineStr">
        <is>
          <t>4.5675%</t>
        </is>
      </c>
      <c r="D11" s="4" t="inlineStr">
        <is>
          <t>4.55%</t>
        </is>
      </c>
      <c r="E11" s="4" t="inlineStr">
        <is>
          <t>4.45%</t>
        </is>
      </c>
      <c r="F11" s="4" t="inlineStr">
        <is>
          <t>4.60%</t>
        </is>
      </c>
      <c r="G11" s="4" t="inlineStr">
        <is>
          <t>4.60%</t>
        </is>
      </c>
      <c r="L11" s="4" t="inlineStr">
        <is>
          <t>5.00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outstanding balance of short-term bank loans - USD ($)</t>
        </is>
      </c>
      <c r="B1" s="2" t="inlineStr">
        <is>
          <t>Dec. 31, 2020</t>
        </is>
      </c>
      <c r="C1" s="2" t="inlineStr">
        <is>
          <t>Dec. 31, 2019</t>
        </is>
      </c>
    </row>
    <row r="2">
      <c r="A2" s="3" t="inlineStr">
        <is>
          <t>Short-term Debt [Line Items]</t>
        </is>
      </c>
    </row>
    <row r="3">
      <c r="A3" s="4" t="inlineStr">
        <is>
          <t>Loan from bank</t>
        </is>
      </c>
      <c r="B3" s="6" t="n">
        <v>4597701</v>
      </c>
      <c r="C3" s="6" t="n">
        <v>1580018</v>
      </c>
    </row>
    <row r="4">
      <c r="A4" s="4" t="inlineStr">
        <is>
          <t>Loan from Bank of Communication [Member]</t>
        </is>
      </c>
    </row>
    <row r="5">
      <c r="A5" s="3" t="inlineStr">
        <is>
          <t>Short-term Debt [Line Items]</t>
        </is>
      </c>
    </row>
    <row r="6">
      <c r="A6" s="4" t="inlineStr">
        <is>
          <t>Loan from bank</t>
        </is>
      </c>
      <c r="B6" s="5" t="n">
        <v>1532567</v>
      </c>
      <c r="C6" s="5" t="n">
        <v>1149095</v>
      </c>
    </row>
    <row r="7">
      <c r="A7" s="4" t="inlineStr">
        <is>
          <t>Loan from Bank of China [Member]</t>
        </is>
      </c>
    </row>
    <row r="8">
      <c r="A8" s="3" t="inlineStr">
        <is>
          <t>Short-term Debt [Line Items]</t>
        </is>
      </c>
    </row>
    <row r="9">
      <c r="A9" s="4" t="inlineStr">
        <is>
          <t>Loan from bank</t>
        </is>
      </c>
      <c r="B9" s="5" t="n">
        <v>766284</v>
      </c>
      <c r="C9" s="5" t="n">
        <v>430923</v>
      </c>
    </row>
    <row r="10">
      <c r="A10" s="4" t="inlineStr">
        <is>
          <t>Loan From Guangfa Bank [Member]</t>
        </is>
      </c>
    </row>
    <row r="11">
      <c r="A11" s="3" t="inlineStr">
        <is>
          <t>Short-term Debt [Line Items]</t>
        </is>
      </c>
    </row>
    <row r="12">
      <c r="A12" s="4" t="inlineStr">
        <is>
          <t>Loan from bank</t>
        </is>
      </c>
      <c r="B12" s="6" t="n">
        <v>2298850</v>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0" customWidth="1" min="1" max="1"/>
    <col width="15" customWidth="1" min="2" max="2"/>
    <col width="80" customWidth="1" min="3" max="3"/>
    <col width="15" customWidth="1" min="4" max="4"/>
    <col width="14" customWidth="1" min="5" max="5"/>
    <col width="15" customWidth="1" min="6" max="6"/>
  </cols>
  <sheetData>
    <row r="1">
      <c r="A1" s="1" t="inlineStr">
        <is>
          <t>Convertible Note (Details) - USD ($)</t>
        </is>
      </c>
      <c r="B1" s="2" t="inlineStr">
        <is>
          <t>Nov. 12, 2020</t>
        </is>
      </c>
      <c r="C1" s="2" t="inlineStr">
        <is>
          <t>Sep. 07, 2020</t>
        </is>
      </c>
      <c r="D1" s="2" t="inlineStr">
        <is>
          <t>Dec. 31, 2020</t>
        </is>
      </c>
      <c r="E1" s="2" t="inlineStr">
        <is>
          <t>Nov. 16, 2020</t>
        </is>
      </c>
      <c r="F1" s="2" t="inlineStr">
        <is>
          <t>Dec. 31, 2019</t>
        </is>
      </c>
    </row>
    <row r="2">
      <c r="A2" s="3" t="inlineStr">
        <is>
          <t>Convertible Note (Details) [Line Items]</t>
        </is>
      </c>
    </row>
    <row r="3">
      <c r="A3" s="4" t="inlineStr">
        <is>
          <t>Aggregate principal amount</t>
        </is>
      </c>
      <c r="C3" s="6" t="n">
        <v>50000000</v>
      </c>
    </row>
    <row r="4">
      <c r="A4" s="4" t="inlineStr">
        <is>
          <t>Interest rate</t>
        </is>
      </c>
      <c r="C4" s="4" t="inlineStr">
        <is>
          <t>6.00%</t>
        </is>
      </c>
    </row>
    <row r="5">
      <c r="A5" s="4" t="inlineStr">
        <is>
          <t>Convertible note, description</t>
        </is>
      </c>
      <c r="C5" s="4" t="inlineStr">
        <is>
          <t>i) $2.00 per share or ii) 75% of the daily VWAPs (as reported by Bloomberg) for the ten (10) consecutive trading days ending on the trading day that is immediately prior to the date of Holder Conversion Notice, which shall not be lower than $1.80 (the &amp;#x201c;Floor Price&amp;#x201d;).</t>
        </is>
      </c>
    </row>
    <row r="6">
      <c r="A6" s="4" t="inlineStr">
        <is>
          <t>Ordinary shares, par value (in Dollars per share)</t>
        </is>
      </c>
      <c r="D6" s="7" t="n">
        <v>0.00166667</v>
      </c>
      <c r="F6" s="7" t="n">
        <v>0.00166667</v>
      </c>
    </row>
    <row r="7">
      <c r="A7" s="4" t="inlineStr">
        <is>
          <t>Fair value of convertible loan</t>
        </is>
      </c>
      <c r="D7" s="6" t="n">
        <v>15258333</v>
      </c>
      <c r="E7" s="6" t="n">
        <v>65258333</v>
      </c>
    </row>
    <row r="8">
      <c r="A8" s="4" t="inlineStr">
        <is>
          <t>Convertible note [Member]</t>
        </is>
      </c>
    </row>
    <row r="9">
      <c r="A9" s="3" t="inlineStr">
        <is>
          <t>Convertible Note (Details) [Line Items]</t>
        </is>
      </c>
    </row>
    <row r="10">
      <c r="A10" s="4" t="inlineStr">
        <is>
          <t>Aggregate restricted share (in Shares)</t>
        </is>
      </c>
      <c r="B10" s="5" t="n">
        <v>27777776</v>
      </c>
    </row>
    <row r="11">
      <c r="A11" s="4" t="inlineStr">
        <is>
          <t>Ordinary shares, par value (in Dollars per share)</t>
        </is>
      </c>
      <c r="B11" s="7" t="n">
        <v>0.00166667</v>
      </c>
    </row>
    <row r="12">
      <c r="A12" s="4" t="inlineStr">
        <is>
          <t>Conversion note amount</t>
        </is>
      </c>
      <c r="B12" s="6" t="n">
        <v>65258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Convertible Note (Details) - Schedule of conversion of convertible note</t>
        </is>
      </c>
      <c r="B1" s="2" t="inlineStr">
        <is>
          <t>12 Months Ended</t>
        </is>
      </c>
    </row>
    <row r="2">
      <c r="B2" s="2" t="inlineStr">
        <is>
          <t>Nov. 12, 2020USD ($)</t>
        </is>
      </c>
    </row>
    <row r="3">
      <c r="A3" s="3" t="inlineStr">
        <is>
          <t>Schedule of conversion of convertible note [Abstract]</t>
        </is>
      </c>
    </row>
    <row r="4">
      <c r="A4" s="4" t="inlineStr">
        <is>
          <t>Risk-free interest rate</t>
        </is>
      </c>
      <c r="B4" s="4" t="inlineStr">
        <is>
          <t>0.12%</t>
        </is>
      </c>
    </row>
    <row r="5">
      <c r="A5" s="4" t="inlineStr">
        <is>
          <t>Expected life</t>
        </is>
      </c>
      <c r="B5" s="4" t="inlineStr">
        <is>
          <t>350 days</t>
        </is>
      </c>
    </row>
    <row r="6">
      <c r="A6" s="4" t="inlineStr">
        <is>
          <t>Discount rate</t>
        </is>
      </c>
      <c r="B6" s="4" t="inlineStr">
        <is>
          <t>6.23%</t>
        </is>
      </c>
    </row>
    <row r="7">
      <c r="A7" s="4" t="inlineStr">
        <is>
          <t>Expected volatility</t>
        </is>
      </c>
      <c r="B7" s="4" t="inlineStr">
        <is>
          <t>77.60%</t>
        </is>
      </c>
    </row>
    <row r="8">
      <c r="A8" s="4" t="inlineStr">
        <is>
          <t>Expected dividend yield</t>
        </is>
      </c>
      <c r="B8" s="4" t="inlineStr">
        <is>
          <t>0.00%</t>
        </is>
      </c>
    </row>
    <row r="9">
      <c r="A9" s="4" t="inlineStr">
        <is>
          <t>Fair value (in Dollars)</t>
        </is>
      </c>
      <c r="B9" s="6" t="n">
        <v>652583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Taxes (Details) - USD ($)</t>
        </is>
      </c>
      <c r="B1" s="2" t="inlineStr">
        <is>
          <t>12 Months Ended</t>
        </is>
      </c>
    </row>
    <row r="2">
      <c r="B2" s="2" t="inlineStr">
        <is>
          <t>Dec. 31, 2020</t>
        </is>
      </c>
      <c r="C2" s="2" t="inlineStr">
        <is>
          <t>Dec. 31, 2019</t>
        </is>
      </c>
      <c r="D2" s="2" t="inlineStr">
        <is>
          <t>Dec. 31, 2018</t>
        </is>
      </c>
    </row>
    <row r="3">
      <c r="A3" s="3" t="inlineStr">
        <is>
          <t>Taxes (Details) [Line Items]</t>
        </is>
      </c>
    </row>
    <row r="4">
      <c r="A4" s="4" t="inlineStr">
        <is>
          <t>Unified enterprise income tax rate</t>
        </is>
      </c>
      <c r="B4" s="4" t="inlineStr">
        <is>
          <t>25.00%</t>
        </is>
      </c>
    </row>
    <row r="5">
      <c r="A5" s="4" t="inlineStr">
        <is>
          <t>Income tax rate</t>
        </is>
      </c>
      <c r="B5" s="4" t="inlineStr">
        <is>
          <t>15.00%</t>
        </is>
      </c>
    </row>
    <row r="6">
      <c r="A6" s="4" t="inlineStr">
        <is>
          <t>Statutory income tax rate</t>
        </is>
      </c>
      <c r="B6" s="4" t="inlineStr">
        <is>
          <t>15.00%</t>
        </is>
      </c>
    </row>
    <row r="7">
      <c r="A7" s="4" t="inlineStr">
        <is>
          <t>Subsidiaries in PRC are subject to income tax rate</t>
        </is>
      </c>
      <c r="B7" s="4" t="inlineStr">
        <is>
          <t>25.00%</t>
        </is>
      </c>
    </row>
    <row r="8">
      <c r="A8" s="4" t="inlineStr">
        <is>
          <t>Tax holidays decreased income taxes (in Dollars)</t>
        </is>
      </c>
      <c r="B8" s="6" t="n">
        <v>25735</v>
      </c>
      <c r="C8" s="6" t="n">
        <v>595556</v>
      </c>
      <c r="D8" s="6" t="n">
        <v>158167</v>
      </c>
    </row>
    <row r="9">
      <c r="A9" s="4" t="inlineStr">
        <is>
          <t>Net income per share (in Dollars per share)</t>
        </is>
      </c>
      <c r="B9" s="4" t="inlineStr">
        <is>
          <t xml:space="preserve"> </t>
        </is>
      </c>
      <c r="C9" s="8" t="n">
        <v>0.07000000000000001</v>
      </c>
      <c r="D9" s="8" t="n">
        <v>0.02</v>
      </c>
    </row>
    <row r="10">
      <c r="A10" s="4" t="inlineStr">
        <is>
          <t>Description of net operating loss carryforwards</t>
        </is>
      </c>
      <c r="B10" s="4" t="inlineStr">
        <is>
          <t>As of December 31, 2020, the Company has approximately $3.3 million net operating loss (&amp;#x201c;NOL&amp;#x201d;) carryforwards with expirations by 2025.</t>
        </is>
      </c>
    </row>
    <row r="11">
      <c r="A11" s="4" t="inlineStr">
        <is>
          <t>Valuation allowance against (in Dollars)</t>
        </is>
      </c>
      <c r="B11" s="6" t="n">
        <v>517537</v>
      </c>
      <c r="C11" s="6" t="n">
        <v>272815</v>
      </c>
    </row>
    <row r="12">
      <c r="A12" s="4" t="inlineStr">
        <is>
          <t>Minimum [Member]</t>
        </is>
      </c>
    </row>
    <row r="13">
      <c r="A13" s="3" t="inlineStr">
        <is>
          <t>Taxes (Details) [Line Items]</t>
        </is>
      </c>
    </row>
    <row r="14">
      <c r="A14" s="4" t="inlineStr">
        <is>
          <t>Value add tax standard rates</t>
        </is>
      </c>
      <c r="B14" s="4" t="inlineStr">
        <is>
          <t>6.00%</t>
        </is>
      </c>
    </row>
    <row r="15">
      <c r="A15" s="4" t="inlineStr">
        <is>
          <t>Maximum [Member]</t>
        </is>
      </c>
    </row>
    <row r="16">
      <c r="A16" s="3" t="inlineStr">
        <is>
          <t>Taxes (Details) [Line Items]</t>
        </is>
      </c>
    </row>
    <row r="17">
      <c r="A17" s="4" t="inlineStr">
        <is>
          <t>Value add tax standard rates</t>
        </is>
      </c>
      <c r="B17" s="4" t="inlineStr">
        <is>
          <t>13.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Details) - Schedule of provision for income taxes - USD ($)</t>
        </is>
      </c>
      <c r="B1" s="2" t="inlineStr">
        <is>
          <t>12 Months Ended</t>
        </is>
      </c>
    </row>
    <row r="2">
      <c r="B2" s="2" t="inlineStr">
        <is>
          <t>Dec. 31, 2020</t>
        </is>
      </c>
      <c r="C2" s="2" t="inlineStr">
        <is>
          <t>Dec. 31, 2019</t>
        </is>
      </c>
      <c r="D2" s="2" t="inlineStr">
        <is>
          <t>Dec. 31, 2018</t>
        </is>
      </c>
    </row>
    <row r="3">
      <c r="A3" s="3" t="inlineStr">
        <is>
          <t>Schedule of provision for income taxes [Abstract]</t>
        </is>
      </c>
    </row>
    <row r="4">
      <c r="A4" s="4" t="inlineStr">
        <is>
          <t>Current</t>
        </is>
      </c>
      <c r="B4" s="6" t="n">
        <v>109</v>
      </c>
      <c r="C4" s="6" t="n">
        <v>11164</v>
      </c>
      <c r="D4" s="6" t="n">
        <v>113088</v>
      </c>
    </row>
    <row r="5">
      <c r="A5" s="4" t="inlineStr">
        <is>
          <t>Deferred</t>
        </is>
      </c>
      <c r="B5" s="5" t="n">
        <v>-80641</v>
      </c>
      <c r="C5" s="5" t="n">
        <v>-224511</v>
      </c>
      <c r="D5" s="5" t="n">
        <v>-69898</v>
      </c>
    </row>
    <row r="6">
      <c r="A6" s="4" t="inlineStr">
        <is>
          <t>Total income tax (benefits) expenses</t>
        </is>
      </c>
      <c r="B6" s="6" t="n">
        <v>-80532</v>
      </c>
      <c r="C6" s="6" t="n">
        <v>-213347</v>
      </c>
      <c r="D6" s="6" t="n">
        <v>4319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Details) - Schedule of effective tax rate</t>
        </is>
      </c>
      <c r="B1" s="2" t="inlineStr">
        <is>
          <t>12 Months Ended</t>
        </is>
      </c>
    </row>
    <row r="2">
      <c r="B2" s="2" t="inlineStr">
        <is>
          <t>Dec. 31, 2020</t>
        </is>
      </c>
      <c r="C2" s="2" t="inlineStr">
        <is>
          <t>Dec. 31, 2019</t>
        </is>
      </c>
      <c r="D2" s="2" t="inlineStr">
        <is>
          <t>Dec. 31, 2018</t>
        </is>
      </c>
    </row>
    <row r="3">
      <c r="A3" s="3" t="inlineStr">
        <is>
          <t>Schedule of effective tax rate [Abstract]</t>
        </is>
      </c>
    </row>
    <row r="4">
      <c r="A4" s="4" t="inlineStr">
        <is>
          <t>PRC statutory rates</t>
        </is>
      </c>
      <c r="B4" s="4" t="inlineStr">
        <is>
          <t>25.00%</t>
        </is>
      </c>
      <c r="C4" s="4" t="inlineStr">
        <is>
          <t>25.00%</t>
        </is>
      </c>
      <c r="D4" s="4" t="inlineStr">
        <is>
          <t>25.00%</t>
        </is>
      </c>
    </row>
    <row r="5">
      <c r="A5" s="4" t="inlineStr">
        <is>
          <t>Preferential tax rates</t>
        </is>
      </c>
      <c r="B5" s="4" t="inlineStr">
        <is>
          <t>(25.00%)</t>
        </is>
      </c>
      <c r="C5" s="4" t="inlineStr">
        <is>
          <t>(16.90%)</t>
        </is>
      </c>
      <c r="D5" s="4" t="inlineStr">
        <is>
          <t>(9.90%)</t>
        </is>
      </c>
    </row>
    <row r="6">
      <c r="A6" s="4" t="inlineStr">
        <is>
          <t>R&amp;D credits</t>
        </is>
      </c>
      <c r="B6" s="4" t="inlineStr">
        <is>
          <t>1.70%</t>
        </is>
      </c>
      <c r="C6" s="4" t="inlineStr">
        <is>
          <t>(3.40%)</t>
        </is>
      </c>
      <c r="D6" s="4" t="inlineStr">
        <is>
          <t>(4.00%)</t>
        </is>
      </c>
    </row>
    <row r="7">
      <c r="A7" s="4" t="inlineStr">
        <is>
          <t>Change in valuation allowance and others</t>
        </is>
      </c>
      <c r="B7" s="4" t="inlineStr">
        <is>
          <t>(1.30%)</t>
        </is>
      </c>
      <c r="C7" s="4" t="inlineStr">
        <is>
          <t>(2.80%)</t>
        </is>
      </c>
      <c r="D7" s="4" t="inlineStr">
        <is>
          <t>1.60%</t>
        </is>
      </c>
    </row>
    <row r="8">
      <c r="A8" s="4" t="inlineStr">
        <is>
          <t>Effective tax rate</t>
        </is>
      </c>
      <c r="B8" s="4" t="inlineStr">
        <is>
          <t>0.40%</t>
        </is>
      </c>
      <c r="C8" s="4" t="inlineStr">
        <is>
          <t>1.90%</t>
        </is>
      </c>
      <c r="D8" s="4" t="inlineStr">
        <is>
          <t>2.7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Details) - Schedule of deferred tax assets - USD ($)</t>
        </is>
      </c>
      <c r="B1" s="2" t="inlineStr">
        <is>
          <t>Dec. 31, 2020</t>
        </is>
      </c>
      <c r="C1" s="2" t="inlineStr">
        <is>
          <t>Dec. 31, 2019</t>
        </is>
      </c>
    </row>
    <row r="2">
      <c r="A2" s="3" t="inlineStr">
        <is>
          <t>Schedule of deferred tax assets [Abstract]</t>
        </is>
      </c>
    </row>
    <row r="3">
      <c r="A3" s="4" t="inlineStr">
        <is>
          <t>Provision for doubtful accounts</t>
        </is>
      </c>
      <c r="B3" s="6" t="n">
        <v>302536</v>
      </c>
      <c r="C3" s="6" t="n">
        <v>255119</v>
      </c>
    </row>
    <row r="4">
      <c r="A4" s="4" t="inlineStr">
        <is>
          <t>Depreciation and amortization</t>
        </is>
      </c>
      <c r="B4" s="5" t="n">
        <v>112595</v>
      </c>
      <c r="C4" s="5" t="n">
        <v>53992</v>
      </c>
    </row>
    <row r="5">
      <c r="A5" s="4" t="inlineStr">
        <is>
          <t>Net operating loss carryforward</t>
        </is>
      </c>
      <c r="B5" s="5" t="n">
        <v>517537</v>
      </c>
      <c r="C5" s="5" t="n">
        <v>272815</v>
      </c>
    </row>
    <row r="6">
      <c r="A6" s="4" t="inlineStr">
        <is>
          <t>Valuation allowance</t>
        </is>
      </c>
      <c r="B6" s="5" t="n">
        <v>-517537</v>
      </c>
      <c r="C6" s="5" t="n">
        <v>-272815</v>
      </c>
    </row>
    <row r="7">
      <c r="A7" s="4" t="inlineStr">
        <is>
          <t>Total deferred tax assets</t>
        </is>
      </c>
      <c r="B7" s="6" t="n">
        <v>415131</v>
      </c>
      <c r="C7" s="6" t="n">
        <v>3091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Details) - Schedule of taxes payable - USD ($)</t>
        </is>
      </c>
      <c r="B1" s="2" t="inlineStr">
        <is>
          <t>Dec. 31, 2020</t>
        </is>
      </c>
      <c r="C1" s="2" t="inlineStr">
        <is>
          <t>Dec. 31, 2019</t>
        </is>
      </c>
    </row>
    <row r="2">
      <c r="A2" s="3" t="inlineStr">
        <is>
          <t>Schedule of taxes payable [Abstract]</t>
        </is>
      </c>
    </row>
    <row r="3">
      <c r="A3" s="4" t="inlineStr">
        <is>
          <t>Income taxes payable</t>
        </is>
      </c>
      <c r="B3" s="6" t="n">
        <v>565506</v>
      </c>
      <c r="C3" s="6" t="n">
        <v>539437</v>
      </c>
    </row>
    <row r="4">
      <c r="A4" s="4" t="inlineStr">
        <is>
          <t>VAT and other tax payable</t>
        </is>
      </c>
      <c r="B4" s="5" t="n">
        <v>133429</v>
      </c>
      <c r="C4" s="5" t="n">
        <v>330476</v>
      </c>
    </row>
    <row r="5">
      <c r="A5" s="4" t="inlineStr">
        <is>
          <t>Totals</t>
        </is>
      </c>
      <c r="B5" s="6" t="n">
        <v>698935</v>
      </c>
      <c r="C5" s="6" t="n">
        <v>8699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18359602</v>
      </c>
      <c r="C4" s="6" t="n">
        <v>-10786982</v>
      </c>
      <c r="D4" s="6" t="n">
        <v>1553626</v>
      </c>
    </row>
    <row r="5">
      <c r="A5" s="3" t="inlineStr">
        <is>
          <t>Adjustments to reconcile net income from operations to net cash provided by (used in) operating activities:</t>
        </is>
      </c>
    </row>
    <row r="6">
      <c r="A6" s="4" t="inlineStr">
        <is>
          <t>Depreciation and amortization</t>
        </is>
      </c>
      <c r="B6" s="5" t="n">
        <v>1451572</v>
      </c>
      <c r="C6" s="5" t="n">
        <v>952204</v>
      </c>
      <c r="D6" s="5" t="n">
        <v>643265</v>
      </c>
    </row>
    <row r="7">
      <c r="A7" s="4" t="inlineStr">
        <is>
          <t>Provision (recovery) for doubtful accounts</t>
        </is>
      </c>
      <c r="B7" s="5" t="n">
        <v>191148</v>
      </c>
      <c r="C7" s="5" t="n">
        <v>3293600</v>
      </c>
      <c r="D7" s="5" t="n">
        <v>368125</v>
      </c>
    </row>
    <row r="8">
      <c r="A8" s="4" t="inlineStr">
        <is>
          <t>Share based compensation</t>
        </is>
      </c>
      <c r="B8" s="5" t="n">
        <v>1473976</v>
      </c>
      <c r="C8" s="5" t="n">
        <v>2351890</v>
      </c>
    </row>
    <row r="9">
      <c r="A9" s="4" t="inlineStr">
        <is>
          <t>Loss from disposal of property and equipment</t>
        </is>
      </c>
      <c r="B9" s="5" t="n">
        <v>1548</v>
      </c>
      <c r="C9" s="5" t="n">
        <v>18916</v>
      </c>
      <c r="D9" s="5" t="n">
        <v>1994</v>
      </c>
    </row>
    <row r="10">
      <c r="A10" s="4" t="inlineStr">
        <is>
          <t>Deferred tax (benefit) provision</t>
        </is>
      </c>
      <c r="B10" s="5" t="n">
        <v>-80641</v>
      </c>
      <c r="C10" s="5" t="n">
        <v>-224511</v>
      </c>
      <c r="D10" s="5" t="n">
        <v>-69898</v>
      </c>
    </row>
    <row r="11">
      <c r="A11" s="4" t="inlineStr">
        <is>
          <t>Change in fair value of convertible debt</t>
        </is>
      </c>
      <c r="B11" s="5" t="n">
        <v>15258333</v>
      </c>
    </row>
    <row r="12">
      <c r="A12" s="3" t="inlineStr">
        <is>
          <t>Changes in assets and liabilities:</t>
        </is>
      </c>
    </row>
    <row r="13">
      <c r="A13" s="4" t="inlineStr">
        <is>
          <t>Notes receivable</t>
        </is>
      </c>
      <c r="B13" s="5" t="n">
        <v>217259</v>
      </c>
      <c r="C13" s="5" t="n">
        <v>91197</v>
      </c>
      <c r="D13" s="5" t="n">
        <v>-322288</v>
      </c>
    </row>
    <row r="14">
      <c r="A14" s="4" t="inlineStr">
        <is>
          <t>Accounts receivable</t>
        </is>
      </c>
      <c r="B14" s="5" t="n">
        <v>-2004618</v>
      </c>
      <c r="C14" s="5" t="n">
        <v>714690</v>
      </c>
      <c r="D14" s="5" t="n">
        <v>-3515181</v>
      </c>
    </row>
    <row r="15">
      <c r="A15" s="4" t="inlineStr">
        <is>
          <t>Contract costs</t>
        </is>
      </c>
      <c r="B15" s="5" t="n">
        <v>-795174</v>
      </c>
      <c r="C15" s="5" t="n">
        <v>-3022727</v>
      </c>
    </row>
    <row r="16">
      <c r="A16" s="4" t="inlineStr">
        <is>
          <t>Prepayments, deposits and other assets</t>
        </is>
      </c>
      <c r="B16" s="5" t="n">
        <v>-1196470</v>
      </c>
      <c r="C16" s="5" t="n">
        <v>616243</v>
      </c>
      <c r="D16" s="5" t="n">
        <v>-766322</v>
      </c>
    </row>
    <row r="17">
      <c r="A17" s="4" t="inlineStr">
        <is>
          <t>Accounts payable</t>
        </is>
      </c>
      <c r="B17" s="5" t="n">
        <v>3010706</v>
      </c>
      <c r="C17" s="5" t="n">
        <v>3772182</v>
      </c>
      <c r="D17" s="5" t="n">
        <v>4949114</v>
      </c>
    </row>
    <row r="18">
      <c r="A18" s="4" t="inlineStr">
        <is>
          <t>Notes payable</t>
        </is>
      </c>
      <c r="C18" s="5" t="n">
        <v>-465598</v>
      </c>
      <c r="D18" s="5" t="n">
        <v>486669</v>
      </c>
    </row>
    <row r="19">
      <c r="A19" s="4" t="inlineStr">
        <is>
          <t>Salaries and benefits payable</t>
        </is>
      </c>
      <c r="B19" s="5" t="n">
        <v>860110</v>
      </c>
      <c r="C19" s="5" t="n">
        <v>395781</v>
      </c>
      <c r="D19" s="5" t="n">
        <v>-217606</v>
      </c>
    </row>
    <row r="20">
      <c r="A20" s="4" t="inlineStr">
        <is>
          <t>Prepaid expense – related parties</t>
        </is>
      </c>
      <c r="B20" s="5" t="n">
        <v>813038</v>
      </c>
      <c r="C20" s="5" t="n">
        <v>-812579</v>
      </c>
    </row>
    <row r="21">
      <c r="A21" s="4" t="inlineStr">
        <is>
          <t>Taxes payable</t>
        </is>
      </c>
      <c r="B21" s="5" t="n">
        <v>-216624</v>
      </c>
      <c r="C21" s="5" t="n">
        <v>13160</v>
      </c>
      <c r="D21" s="5" t="n">
        <v>-331381</v>
      </c>
    </row>
    <row r="22">
      <c r="A22" s="4" t="inlineStr">
        <is>
          <t>Deferred revenue</t>
        </is>
      </c>
      <c r="B22" s="5" t="n">
        <v>158474</v>
      </c>
      <c r="C22" s="5" t="n">
        <v>-312305</v>
      </c>
      <c r="D22" s="5" t="n">
        <v>451325</v>
      </c>
    </row>
    <row r="23">
      <c r="A23" s="4" t="inlineStr">
        <is>
          <t>Customer deposits</t>
        </is>
      </c>
      <c r="B23" s="5" t="n">
        <v>268706</v>
      </c>
      <c r="C23" s="5" t="n">
        <v>144245</v>
      </c>
      <c r="D23" s="5" t="n">
        <v>-301147</v>
      </c>
    </row>
    <row r="24">
      <c r="A24" s="4" t="inlineStr">
        <is>
          <t>NET CASH (USED IN) PROVIDED BY OPERATING ACTIVITIES</t>
        </is>
      </c>
      <c r="B24" s="5" t="n">
        <v>1051741</v>
      </c>
      <c r="C24" s="5" t="n">
        <v>-3260594</v>
      </c>
      <c r="D24" s="5" t="n">
        <v>2930295</v>
      </c>
    </row>
    <row r="25">
      <c r="A25" s="3" t="inlineStr">
        <is>
          <t>CASH FLOWS FROM INVESTING ACTIVITIES:</t>
        </is>
      </c>
    </row>
    <row r="26">
      <c r="A26" s="4" t="inlineStr">
        <is>
          <t>Loans to third parties</t>
        </is>
      </c>
      <c r="B26" s="5" t="n">
        <v>-64281291</v>
      </c>
      <c r="C26" s="5" t="n">
        <v>-692230</v>
      </c>
      <c r="D26" s="5" t="n">
        <v>844554</v>
      </c>
    </row>
    <row r="27">
      <c r="A27" s="4" t="inlineStr">
        <is>
          <t>Purchases of property and equipment</t>
        </is>
      </c>
      <c r="B27" s="5" t="n">
        <v>-1623312</v>
      </c>
      <c r="C27" s="5" t="n">
        <v>-2901891</v>
      </c>
      <c r="D27" s="5" t="n">
        <v>-2162385</v>
      </c>
    </row>
    <row r="28">
      <c r="A28" s="4" t="inlineStr">
        <is>
          <t>Proceeds from disposal of property and equipment</t>
        </is>
      </c>
      <c r="B28" s="5" t="n">
        <v>70</v>
      </c>
    </row>
    <row r="29">
      <c r="A29" s="4" t="inlineStr">
        <is>
          <t>NET CASH USED IN INVESTING ACTIVITIES</t>
        </is>
      </c>
      <c r="B29" s="5" t="n">
        <v>-65904533</v>
      </c>
      <c r="C29" s="5" t="n">
        <v>-3594121</v>
      </c>
      <c r="D29" s="5" t="n">
        <v>-1317831</v>
      </c>
    </row>
    <row r="30">
      <c r="A30" s="3" t="inlineStr">
        <is>
          <t>CASH FLOWS FROM FINANCING ACTIVITIES:</t>
        </is>
      </c>
    </row>
    <row r="31">
      <c r="A31" s="4" t="inlineStr">
        <is>
          <t>Proceeds from bank loans</t>
        </is>
      </c>
      <c r="B31" s="5" t="n">
        <v>6517739</v>
      </c>
      <c r="C31" s="5" t="n">
        <v>1592300</v>
      </c>
      <c r="D31" s="5" t="n">
        <v>1588742</v>
      </c>
    </row>
    <row r="32">
      <c r="A32" s="4" t="inlineStr">
        <is>
          <t>Repayments of bank loans</t>
        </is>
      </c>
      <c r="B32" s="5" t="n">
        <v>-3765757</v>
      </c>
      <c r="C32" s="5" t="n">
        <v>-1519955</v>
      </c>
      <c r="D32" s="5" t="n">
        <v>-226963</v>
      </c>
    </row>
    <row r="33">
      <c r="A33" s="4" t="inlineStr">
        <is>
          <t>Proceeds from Initial Public Offering</t>
        </is>
      </c>
      <c r="C33" s="5" t="n">
        <v>10062500</v>
      </c>
    </row>
    <row r="34">
      <c r="A34" s="4" t="inlineStr">
        <is>
          <t>Payment of Initial Public Offering costs</t>
        </is>
      </c>
      <c r="C34" s="5" t="n">
        <v>-2040513</v>
      </c>
    </row>
    <row r="35">
      <c r="A35" s="4" t="inlineStr">
        <is>
          <t>Proceeds from private placement</t>
        </is>
      </c>
      <c r="B35" s="5" t="n">
        <v>17600000</v>
      </c>
    </row>
    <row r="36">
      <c r="A36" s="4" t="inlineStr">
        <is>
          <t>Proceeds from issuance of convertible note</t>
        </is>
      </c>
      <c r="B36" s="5" t="n">
        <v>50000000</v>
      </c>
    </row>
    <row r="37">
      <c r="A37" s="4" t="inlineStr">
        <is>
          <t>Payments to related parties</t>
        </is>
      </c>
      <c r="B37" s="5" t="n">
        <v>-308284</v>
      </c>
      <c r="C37" s="5" t="n">
        <v>-370000</v>
      </c>
      <c r="D37" s="5" t="n">
        <v>-763288</v>
      </c>
    </row>
    <row r="38">
      <c r="A38" s="4" t="inlineStr">
        <is>
          <t>Proceeds from related parties</t>
        </is>
      </c>
      <c r="C38" s="5" t="n">
        <v>159944</v>
      </c>
    </row>
    <row r="39">
      <c r="A39" s="4" t="inlineStr">
        <is>
          <t>Capital contribution by non-controlling shareholder</t>
        </is>
      </c>
      <c r="B39" s="5" t="n">
        <v>91</v>
      </c>
      <c r="C39" s="5" t="n">
        <v>129</v>
      </c>
    </row>
    <row r="40">
      <c r="A40" s="4" t="inlineStr">
        <is>
          <t>NET CASH PROVIDE BY (USED IN) FINANCING ACTIVITIES</t>
        </is>
      </c>
      <c r="B40" s="5" t="n">
        <v>70043789</v>
      </c>
      <c r="C40" s="5" t="n">
        <v>7884405</v>
      </c>
      <c r="D40" s="5" t="n">
        <v>598491</v>
      </c>
    </row>
    <row r="41">
      <c r="A41" s="4" t="inlineStr">
        <is>
          <t>EFFECT OF EXCHANGE RATE CHANGES</t>
        </is>
      </c>
      <c r="B41" s="5" t="n">
        <v>-2745717</v>
      </c>
      <c r="C41" s="5" t="n">
        <v>-103426</v>
      </c>
      <c r="D41" s="5" t="n">
        <v>-249345</v>
      </c>
    </row>
    <row r="42">
      <c r="A42" s="4" t="inlineStr">
        <is>
          <t>NET INCREASE (DECREASE) IN CASH AND RESTRICTED CASH</t>
        </is>
      </c>
      <c r="B42" s="5" t="n">
        <v>2445280</v>
      </c>
      <c r="C42" s="5" t="n">
        <v>926264</v>
      </c>
      <c r="D42" s="5" t="n">
        <v>1961610</v>
      </c>
    </row>
    <row r="43">
      <c r="A43" s="4" t="inlineStr">
        <is>
          <t>CASH AND RESTRICTED CASH - beginning of year</t>
        </is>
      </c>
      <c r="B43" s="5" t="n">
        <v>5944424</v>
      </c>
      <c r="C43" s="5" t="n">
        <v>5018160</v>
      </c>
      <c r="D43" s="5" t="n">
        <v>3056550</v>
      </c>
    </row>
    <row r="44">
      <c r="A44" s="4" t="inlineStr">
        <is>
          <t>CASH AND RESTRICTED CASH - end of year</t>
        </is>
      </c>
      <c r="B44" s="5" t="n">
        <v>8389704</v>
      </c>
      <c r="C44" s="5" t="n">
        <v>5944424</v>
      </c>
      <c r="D44" s="5" t="n">
        <v>5018160</v>
      </c>
    </row>
    <row r="45">
      <c r="A45" s="3" t="inlineStr">
        <is>
          <t>Cash paid for:</t>
        </is>
      </c>
    </row>
    <row r="46">
      <c r="A46" s="4" t="inlineStr">
        <is>
          <t>Interest</t>
        </is>
      </c>
      <c r="B46" s="5" t="n">
        <v>203289</v>
      </c>
      <c r="C46" s="5" t="n">
        <v>123278</v>
      </c>
      <c r="D46" s="5" t="n">
        <v>19385</v>
      </c>
    </row>
    <row r="47">
      <c r="A47" s="4" t="inlineStr">
        <is>
          <t>Income taxes</t>
        </is>
      </c>
      <c r="B47" s="5" t="n">
        <v>15706</v>
      </c>
      <c r="C47" s="5" t="n">
        <v>107074</v>
      </c>
      <c r="D47" s="5" t="n">
        <v>296487</v>
      </c>
    </row>
    <row r="48">
      <c r="A48" s="3" t="inlineStr">
        <is>
          <t>NON-CASH TRANSACTIONS OF INVESTING AND FINANCING ACTIVITIES</t>
        </is>
      </c>
    </row>
    <row r="49">
      <c r="A49" s="4" t="inlineStr">
        <is>
          <t>Reclassification of deferred offering costs to additional paid in capital</t>
        </is>
      </c>
      <c r="B49" s="4" t="inlineStr">
        <is>
          <t xml:space="preserve"> </t>
        </is>
      </c>
      <c r="C49" s="5" t="n">
        <v>400640</v>
      </c>
      <c r="D49" s="4" t="inlineStr">
        <is>
          <t xml:space="preserve"> </t>
        </is>
      </c>
    </row>
    <row r="50">
      <c r="A50" s="4" t="inlineStr">
        <is>
          <t>Warrants issued to placement agents in connection with the Company’s Initial Public Offering</t>
        </is>
      </c>
      <c r="B50" s="4" t="inlineStr">
        <is>
          <t xml:space="preserve"> </t>
        </is>
      </c>
      <c r="C50" s="5" t="n">
        <v>356200</v>
      </c>
      <c r="D50" s="4" t="inlineStr">
        <is>
          <t xml:space="preserve"> </t>
        </is>
      </c>
    </row>
    <row r="51">
      <c r="A51" s="3" t="inlineStr">
        <is>
          <t>RECONCILIATION TO AMOUNTS ON CONSOLIDATED BALANCE SHEETS:</t>
        </is>
      </c>
    </row>
    <row r="52">
      <c r="A52" s="4" t="inlineStr">
        <is>
          <t>Cash</t>
        </is>
      </c>
      <c r="B52" s="5" t="n">
        <v>8389704</v>
      </c>
      <c r="C52" s="5" t="n">
        <v>5772055</v>
      </c>
      <c r="D52" s="5" t="n">
        <v>4348635</v>
      </c>
    </row>
    <row r="53">
      <c r="A53" s="4" t="inlineStr">
        <is>
          <t>Restricted cash</t>
        </is>
      </c>
      <c r="C53" s="5" t="n">
        <v>172369</v>
      </c>
      <c r="D53" s="5" t="n">
        <v>669525</v>
      </c>
    </row>
    <row r="54">
      <c r="A54" s="4" t="inlineStr">
        <is>
          <t>Total cash and restricted cash</t>
        </is>
      </c>
      <c r="B54" s="6" t="n">
        <v>8389704</v>
      </c>
      <c r="C54" s="6" t="n">
        <v>5944424</v>
      </c>
      <c r="D54" s="6" t="n">
        <v>50181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2" customWidth="1" min="1" max="1"/>
    <col width="80" customWidth="1" min="2" max="2"/>
    <col width="80" customWidth="1" min="3" max="3"/>
    <col width="16" customWidth="1" min="4" max="4"/>
    <col width="15" customWidth="1" min="5" max="5"/>
    <col width="80" customWidth="1" min="6" max="6"/>
    <col width="15" customWidth="1" min="7" max="7"/>
    <col width="80" customWidth="1" min="8" max="8"/>
    <col width="80" customWidth="1" min="9" max="9"/>
    <col width="80" customWidth="1" min="10" max="10"/>
    <col width="14" customWidth="1" min="11" max="11"/>
  </cols>
  <sheetData>
    <row r="1">
      <c r="A1" s="1" t="inlineStr">
        <is>
          <t>Equity (Details) - USD ($)</t>
        </is>
      </c>
      <c r="B1" s="2" t="inlineStr">
        <is>
          <t>Mar. 15, 2020</t>
        </is>
      </c>
      <c r="C1" s="2" t="inlineStr">
        <is>
          <t>Apr. 04, 2019</t>
        </is>
      </c>
      <c r="D1" s="2" t="inlineStr">
        <is>
          <t>Feb. 10, 2019</t>
        </is>
      </c>
      <c r="E1" s="2" t="inlineStr">
        <is>
          <t>Nov. 16, 2020</t>
        </is>
      </c>
      <c r="F1" s="2" t="inlineStr">
        <is>
          <t>Sep. 30, 2020</t>
        </is>
      </c>
      <c r="G1" s="2" t="inlineStr">
        <is>
          <t>Aug. 24, 2020</t>
        </is>
      </c>
      <c r="H1" s="2" t="inlineStr">
        <is>
          <t>Aug. 18, 2018</t>
        </is>
      </c>
      <c r="I1" s="2" t="inlineStr">
        <is>
          <t>Dec. 31, 2020</t>
        </is>
      </c>
      <c r="J1" s="2" t="inlineStr">
        <is>
          <t>Dec. 31, 2019</t>
        </is>
      </c>
      <c r="K1" s="2" t="inlineStr">
        <is>
          <t>Aug. 27, 2018</t>
        </is>
      </c>
    </row>
    <row r="2">
      <c r="A2" s="3" t="inlineStr">
        <is>
          <t>Equity (Details) [Line Items]</t>
        </is>
      </c>
    </row>
    <row r="3">
      <c r="A3" s="4" t="inlineStr">
        <is>
          <t>Ordinary shares, authorized</t>
        </is>
      </c>
      <c r="I3" s="5" t="n">
        <v>300000000</v>
      </c>
      <c r="J3" s="5" t="n">
        <v>300000000</v>
      </c>
    </row>
    <row r="4">
      <c r="A4" s="4" t="inlineStr">
        <is>
          <t>Ordinary shares, par value (in Dollars per share)</t>
        </is>
      </c>
      <c r="I4" s="7" t="n">
        <v>0.00166667</v>
      </c>
      <c r="J4" s="7" t="n">
        <v>0.00166667</v>
      </c>
    </row>
    <row r="5">
      <c r="A5" s="4" t="inlineStr">
        <is>
          <t>Description of reverse stock split</t>
        </is>
      </c>
      <c r="D5" s="4" t="inlineStr">
        <is>
          <t>ratio of 1-0.6.</t>
        </is>
      </c>
    </row>
    <row r="6">
      <c r="A6" s="4" t="inlineStr">
        <is>
          <t>Ordinary, shares issued</t>
        </is>
      </c>
      <c r="I6" s="5" t="n">
        <v>45777318</v>
      </c>
      <c r="J6" s="5" t="n">
        <v>8967748</v>
      </c>
    </row>
    <row r="7">
      <c r="A7" s="4" t="inlineStr">
        <is>
          <t>Ordinary, shares outstanding</t>
        </is>
      </c>
      <c r="I7" s="5" t="n">
        <v>45777318</v>
      </c>
      <c r="J7" s="5" t="n">
        <v>8967748</v>
      </c>
    </row>
    <row r="8">
      <c r="A8" s="4" t="inlineStr">
        <is>
          <t>Equity description</t>
        </is>
      </c>
      <c r="F8" s="4" t="inlineStr">
        <is>
          <t>the Company&amp;#x2019;s authorized share capital is US$500,000 divided into 300,000,000 shares of a par value of US$0.00166667 each, with an increase of an additional 270,000,000 shares of a par value of US$0.00166667 each.</t>
        </is>
      </c>
    </row>
    <row r="9">
      <c r="A9" s="4" t="inlineStr">
        <is>
          <t>Restricted shares issued for consulting services, description</t>
        </is>
      </c>
      <c r="I9" s="4" t="inlineStr">
        <is>
          <t>the Company entered into a marketing development service agreement with an external consultant for service term of three years and agreed to 50,000 restricted shares as compensation. On November 28, 2019, the Company entered into a marketing development service agreement with another external consultants for service term of three years and agreed to 57,540 restricted shares as compensation. The aggregated fair value of those restricted shares was assessed at $335,469 based on the stock price of contract dates.</t>
        </is>
      </c>
      <c r="J9" s="4" t="inlineStr">
        <is>
          <t>the Company issued 50,000 restricted shares and issued the remaining 57,450 restricted shares in January 2020. For the year ended December 31, 2019, the aggregated of 107,540 restricted shares was included in the calculation of basic earning per shares in accordance with ASC 260-10-45-13.</t>
        </is>
      </c>
    </row>
    <row r="10">
      <c r="A10" s="4" t="inlineStr">
        <is>
          <t>Consulting fee expense (in Dollars)</t>
        </is>
      </c>
      <c r="J10" s="6" t="n">
        <v>18430</v>
      </c>
    </row>
    <row r="11">
      <c r="A11" s="4" t="inlineStr">
        <is>
          <t>Unrecognized share based compensation expense (in Dollars)</t>
        </is>
      </c>
      <c r="J11" s="5" t="n">
        <v>317039</v>
      </c>
    </row>
    <row r="12">
      <c r="A12" s="4" t="inlineStr">
        <is>
          <t>Consulting agreement, description</t>
        </is>
      </c>
      <c r="B12" s="4" t="inlineStr">
        <is>
          <t>the Company signed a consulting agreement with an independent marketing professional with term of one year. Pursuant to the agreement, the Company agreed to pay total of 150,000 ordinary shares as compensation for the services after signing of the agreement. The Company issued 150,000 restricted ordinary shares on April 14, 2020. The fair value of those shares was assessed at approximately $332,100 based on the stock price of contract date. On July 30, 2020, the Company issued 24,254 ordinary shares as compensation to an advisory firm for the related investor relations advisory service during the period ended from January 2020 to July 2020. The fair value of those shares was assessed at approximately $65,001 based on the stock price of contract date. On September 26, 2020, the Company signed a consulting agreement with a third party consultant. Pursuant to the agreement, the Company agreed to pay a total of 100,000 ordinary shares as compensation for new business segment strategic positioning and planning services. The Company has not issued the above 100,000 shares as of December 31, 2020. On August 17, 2020, the Company signed a consulting agreement with a third party consultant. Pursuant to the agreement, the Company agreed to pay a total of 10,000 ordinary shares as compensation for services. The Company has not issued the above 10,000 shares as of December 31, 2020.</t>
        </is>
      </c>
    </row>
    <row r="13">
      <c r="A13" s="4" t="inlineStr">
        <is>
          <t>Aggregated of shares</t>
        </is>
      </c>
      <c r="I13" s="5" t="n">
        <v>110000</v>
      </c>
    </row>
    <row r="14">
      <c r="A14" s="4" t="inlineStr">
        <is>
          <t>Number of outstanding percentage</t>
        </is>
      </c>
      <c r="I14" s="4" t="inlineStr">
        <is>
          <t>20.00%</t>
        </is>
      </c>
    </row>
    <row r="15">
      <c r="A15" s="4" t="inlineStr">
        <is>
          <t>Exercise price (in Dollars per share)</t>
        </is>
      </c>
      <c r="C15" s="6" t="n">
        <v>5</v>
      </c>
    </row>
    <row r="16">
      <c r="A16" s="4" t="inlineStr">
        <is>
          <t>Aggregate of restricted ordinary shares</t>
        </is>
      </c>
      <c r="E16" s="5" t="n">
        <v>27777776</v>
      </c>
    </row>
    <row r="17">
      <c r="A17" s="4" t="inlineStr">
        <is>
          <t>Restricted per share (in Dollars per share)</t>
        </is>
      </c>
      <c r="E17" s="7" t="n">
        <v>0.00166667</v>
      </c>
    </row>
    <row r="18">
      <c r="A18" s="4" t="inlineStr">
        <is>
          <t>Conversion amount (in Dollars)</t>
        </is>
      </c>
      <c r="E18" s="6" t="n">
        <v>65258333</v>
      </c>
      <c r="I18" s="6" t="n">
        <v>65258333</v>
      </c>
    </row>
    <row r="19">
      <c r="A19" s="4" t="inlineStr">
        <is>
          <t>Statutory reserve, description</t>
        </is>
      </c>
      <c r="I19" s="4" t="inlineStr">
        <is>
          <t>The PRC entities are required to allocate at least 10% of their after-tax profits on an individual company basis as determined under PRC accounting standards to the statutory reserve and has the right to discontinue allocations to the statutory reserve if such reserve has reached 50% of registered capital on an individual company basis.</t>
        </is>
      </c>
    </row>
    <row r="20">
      <c r="A20" s="4" t="inlineStr">
        <is>
          <t>Consulting agreement [Member]</t>
        </is>
      </c>
    </row>
    <row r="21">
      <c r="A21" s="3" t="inlineStr">
        <is>
          <t>Equity (Details) [Line Items]</t>
        </is>
      </c>
    </row>
    <row r="22">
      <c r="A22" s="4" t="inlineStr">
        <is>
          <t>Consulting fee expense (in Dollars)</t>
        </is>
      </c>
      <c r="I22" s="6" t="n">
        <v>487347</v>
      </c>
    </row>
    <row r="23">
      <c r="A23" s="4" t="inlineStr">
        <is>
          <t>Unrecognized share based compensation expense (in Dollars)</t>
        </is>
      </c>
      <c r="I23" s="5" t="n">
        <v>490094</v>
      </c>
    </row>
    <row r="24">
      <c r="A24" s="4" t="inlineStr">
        <is>
          <t>IPO [Member]</t>
        </is>
      </c>
    </row>
    <row r="25">
      <c r="A25" s="3" t="inlineStr">
        <is>
          <t>Equity (Details) [Line Items]</t>
        </is>
      </c>
    </row>
    <row r="26">
      <c r="A26" s="4" t="inlineStr">
        <is>
          <t>Ordinary shares, par value (in Dollars per share)</t>
        </is>
      </c>
      <c r="C26" s="6" t="n">
        <v>5</v>
      </c>
    </row>
    <row r="27">
      <c r="A27" s="4" t="inlineStr">
        <is>
          <t>Ordinary, shares issued</t>
        </is>
      </c>
      <c r="C27" s="5" t="n">
        <v>2012500</v>
      </c>
    </row>
    <row r="28">
      <c r="A28" s="4" t="inlineStr">
        <is>
          <t>Initial public offering , description</t>
        </is>
      </c>
      <c r="C28" s="4" t="inlineStr">
        <is>
          <t>the Company consummated its initial public offering (&amp;#x201c;IPO&amp;#x201d;) of 2,012,500 Ordinary Shares at a price of $5.00 per shares including the exercise in full of the underwriters' over-allotment option of 262,500 ordinary shares at IPO price of $5.00 per share. The gross proceeds from the IPO was $10,062,500 and the net proceeds was $8,021,987. As a result of the IPO, the Ordinary Shares now trade on the Nasdaq Capital Market under the symbol &amp;#x201c;PBTS.&amp;#x201d;</t>
        </is>
      </c>
    </row>
    <row r="29">
      <c r="A29" s="4" t="inlineStr">
        <is>
          <t>Aggregate of ordinary shares</t>
        </is>
      </c>
      <c r="C29" s="5" t="n">
        <v>2012500</v>
      </c>
    </row>
    <row r="30">
      <c r="A30" s="4" t="inlineStr">
        <is>
          <t>Over-Allotment Option [Member]</t>
        </is>
      </c>
    </row>
    <row r="31">
      <c r="A31" s="3" t="inlineStr">
        <is>
          <t>Equity (Details) [Line Items]</t>
        </is>
      </c>
    </row>
    <row r="32">
      <c r="A32" s="4" t="inlineStr">
        <is>
          <t>Ordinary shares, par value (in Dollars per share)</t>
        </is>
      </c>
      <c r="C32" s="6" t="n">
        <v>5</v>
      </c>
    </row>
    <row r="33">
      <c r="A33" s="4" t="inlineStr">
        <is>
          <t>Ordinary, shares issued</t>
        </is>
      </c>
      <c r="C33" s="5" t="n">
        <v>262500</v>
      </c>
    </row>
    <row r="34">
      <c r="A34" s="4" t="inlineStr">
        <is>
          <t>Aggregate of ordinary shares</t>
        </is>
      </c>
      <c r="C34" s="5" t="n">
        <v>262500</v>
      </c>
    </row>
    <row r="35">
      <c r="A35" s="4" t="inlineStr">
        <is>
          <t>2020 Private placement [Member]</t>
        </is>
      </c>
    </row>
    <row r="36">
      <c r="A36" s="3" t="inlineStr">
        <is>
          <t>Equity (Details) [Line Items]</t>
        </is>
      </c>
    </row>
    <row r="37">
      <c r="A37" s="4" t="inlineStr">
        <is>
          <t>Aggregate of ordinary shares</t>
        </is>
      </c>
      <c r="G37" s="5" t="n">
        <v>8800000</v>
      </c>
    </row>
    <row r="38">
      <c r="A38" s="4" t="inlineStr">
        <is>
          <t>Ordinary shares par par value (in Dollars per share)</t>
        </is>
      </c>
      <c r="G38" s="7" t="n">
        <v>0.00166667</v>
      </c>
    </row>
    <row r="39">
      <c r="A39" s="4" t="inlineStr">
        <is>
          <t>Purchase price per share (in Dollars per share)</t>
        </is>
      </c>
      <c r="G39" s="6" t="n">
        <v>2</v>
      </c>
    </row>
    <row r="40">
      <c r="A40" s="4" t="inlineStr">
        <is>
          <t>Net proceeds offering amount (in Dollars)</t>
        </is>
      </c>
      <c r="G40" s="6" t="n">
        <v>17600000</v>
      </c>
    </row>
    <row r="41">
      <c r="A41" s="4" t="inlineStr">
        <is>
          <t>Director [Member]</t>
        </is>
      </c>
    </row>
    <row r="42">
      <c r="A42" s="3" t="inlineStr">
        <is>
          <t>Equity (Details) [Line Items]</t>
        </is>
      </c>
    </row>
    <row r="43">
      <c r="A43" s="4" t="inlineStr">
        <is>
          <t>Ordinary shares, authorized</t>
        </is>
      </c>
      <c r="D43" s="5" t="n">
        <v>30000000</v>
      </c>
    </row>
    <row r="44">
      <c r="A44" s="4" t="inlineStr">
        <is>
          <t>Ordinary shares, par value (in Dollars per share)</t>
        </is>
      </c>
      <c r="D44" s="7" t="n">
        <v>0.00166667</v>
      </c>
    </row>
    <row r="45">
      <c r="A45" s="4" t="inlineStr">
        <is>
          <t>Ordinary, shares issued</t>
        </is>
      </c>
      <c r="D45" s="5" t="n">
        <v>6905248</v>
      </c>
    </row>
    <row r="46">
      <c r="A46" s="4" t="inlineStr">
        <is>
          <t>Ordinary, shares outstanding</t>
        </is>
      </c>
      <c r="D46" s="5" t="n">
        <v>6905248</v>
      </c>
    </row>
    <row r="47">
      <c r="A47" s="4" t="inlineStr">
        <is>
          <t>Warrant [Member]</t>
        </is>
      </c>
    </row>
    <row r="48">
      <c r="A48" s="3" t="inlineStr">
        <is>
          <t>Equity (Details) [Line Items]</t>
        </is>
      </c>
    </row>
    <row r="49">
      <c r="A49" s="4" t="inlineStr">
        <is>
          <t>Public offering warrants, description</t>
        </is>
      </c>
      <c r="C49" s="4" t="inlineStr">
        <is>
          <t>the Company issued warrants totaling 122,500 units to the placement agents (the &amp;#x201c;Public Offering Warrants&amp;#x201d;). The warrants carry a term of five years and shall be exercisable at $5.50 per share. Management determined that these warrants are equity instruments because the warrants are both a) indexed to its own stock; and b) classified in shareholders&amp;#x2019; equity. The warrants were recorded at their fair value on the date of grant as a component of shareholders&amp;#x2019; equity. No warrants were exercised for the year ended December 31, 2020 and 2019. As of December 31, 2020 and 2019, the total number of warrants outstanding was 122,500 with weighted average remaining life of 3.25 years and 4.26 years, respectively. No warrants were exercised as of December 31, 2020 and 2019. The fair value of this Public Offering Warrants was $356,200, which was considered a direct cost of IPO and included in additional paid-in capital. The fair value has been estimated using the Black-Scholes pricing model with the following weighted-average assumptions: market value of underlying share of $5.00, risk free rate of 2.2%; expected term of 5 years; exercise price of the warrants of $5.5, volatility of 71.9%; and expected future dividends of nil.</t>
        </is>
      </c>
    </row>
    <row r="50">
      <c r="A50" s="4" t="inlineStr">
        <is>
          <t>Stock option plan [Member]</t>
        </is>
      </c>
    </row>
    <row r="51">
      <c r="A51" s="3" t="inlineStr">
        <is>
          <t>Equity (Details) [Line Items]</t>
        </is>
      </c>
    </row>
    <row r="52">
      <c r="A52" s="4" t="inlineStr">
        <is>
          <t>Unrecognized share based compensation expense (in Dollars)</t>
        </is>
      </c>
      <c r="I52" s="5" t="n">
        <v>1056410</v>
      </c>
      <c r="J52" s="5" t="n">
        <v>2043040</v>
      </c>
    </row>
    <row r="53">
      <c r="A53" s="4" t="inlineStr">
        <is>
          <t>Ordinary shares reserved, description</t>
        </is>
      </c>
      <c r="H53" s="4" t="inlineStr">
        <is>
          <t>(i) 1,035,787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t>
        </is>
      </c>
    </row>
    <row r="54">
      <c r="A54" s="4" t="inlineStr">
        <is>
          <t>Stock options issued</t>
        </is>
      </c>
      <c r="C54" s="5" t="n">
        <v>1050500</v>
      </c>
    </row>
    <row r="55">
      <c r="A55" s="4" t="inlineStr">
        <is>
          <t>Stock option, description</t>
        </is>
      </c>
      <c r="C55" s="4" t="inlineStr">
        <is>
          <t>the Board approved to issue 300,000stock options to an external consultant under 2018 stock option plan with exercise price of $3.75 per share. These options were fully vested upon grant and will expire no later than April 3, 2029.</t>
        </is>
      </c>
    </row>
    <row r="56">
      <c r="A56" s="4" t="inlineStr">
        <is>
          <t>Share-based compensation expenses (in Dollars)</t>
        </is>
      </c>
      <c r="I56" s="6" t="n">
        <v>986629</v>
      </c>
      <c r="J56" s="6" t="n">
        <v>2333460</v>
      </c>
    </row>
    <row r="57">
      <c r="A57" s="4" t="inlineStr">
        <is>
          <t>Stock option plan [Member] | Minimum [Member]</t>
        </is>
      </c>
    </row>
    <row r="58">
      <c r="A58" s="3" t="inlineStr">
        <is>
          <t>Equity (Details) [Line Items]</t>
        </is>
      </c>
    </row>
    <row r="59">
      <c r="A59" s="4" t="inlineStr">
        <is>
          <t>Grants contractual term</t>
        </is>
      </c>
      <c r="C59" s="4" t="inlineStr">
        <is>
          <t>1 year</t>
        </is>
      </c>
    </row>
    <row r="60">
      <c r="A60" s="4" t="inlineStr">
        <is>
          <t>Stock option plan [Member] | Maximum [Member]</t>
        </is>
      </c>
    </row>
    <row r="61">
      <c r="A61" s="3" t="inlineStr">
        <is>
          <t>Equity (Details) [Line Items]</t>
        </is>
      </c>
    </row>
    <row r="62">
      <c r="A62" s="4" t="inlineStr">
        <is>
          <t>Grants contractual term</t>
        </is>
      </c>
      <c r="C62" s="4" t="inlineStr">
        <is>
          <t>3 years</t>
        </is>
      </c>
    </row>
    <row r="63">
      <c r="A63" s="4" t="inlineStr">
        <is>
          <t>Common Stock [Member]</t>
        </is>
      </c>
    </row>
    <row r="64">
      <c r="A64" s="3" t="inlineStr">
        <is>
          <t>Equity (Details) [Line Items]</t>
        </is>
      </c>
    </row>
    <row r="65">
      <c r="A65" s="4" t="inlineStr">
        <is>
          <t>Ordinary shares, authorized</t>
        </is>
      </c>
      <c r="I65" s="5" t="n">
        <v>500000000</v>
      </c>
      <c r="K65" s="5" t="n">
        <v>50000000</v>
      </c>
    </row>
    <row r="66">
      <c r="A66" s="4" t="inlineStr">
        <is>
          <t>Ordinary shares, par value (in Dollars per share)</t>
        </is>
      </c>
      <c r="I66" s="10" t="n">
        <v>0.0001</v>
      </c>
      <c r="K66" s="9" t="n">
        <v>0.001</v>
      </c>
    </row>
    <row r="67">
      <c r="A67" s="4" t="inlineStr">
        <is>
          <t>Description of reverse stock split</t>
        </is>
      </c>
      <c r="H67" s="4" t="inlineStr">
        <is>
          <t>the Company&amp;#x2019;s share capital structure, the board of directors approved a reverse stock split of the Company&amp;#x2019;s authorized number of Ordinary Shares at a ratio of 10-1.</t>
        </is>
      </c>
    </row>
    <row r="68">
      <c r="A68" s="4" t="inlineStr">
        <is>
          <t>Ordinary, shares issued</t>
        </is>
      </c>
      <c r="I68" s="5" t="n">
        <v>6905248</v>
      </c>
      <c r="K68" s="5" t="n">
        <v>11508747</v>
      </c>
    </row>
    <row r="69">
      <c r="A69" s="4" t="inlineStr">
        <is>
          <t>Ordinary, shares outstanding</t>
        </is>
      </c>
      <c r="I69" s="5" t="n">
        <v>6905248</v>
      </c>
    </row>
    <row r="70">
      <c r="A70" s="4" t="inlineStr">
        <is>
          <t>Conversion amount (in Dollars)</t>
        </is>
      </c>
      <c r="I70" s="6" t="n">
        <v>46297</v>
      </c>
    </row>
    <row r="71">
      <c r="A71" s="4" t="inlineStr">
        <is>
          <t>Common Stock [Member] | Powerbridge Zhuhai [Member]</t>
        </is>
      </c>
    </row>
    <row r="72">
      <c r="A72" s="3" t="inlineStr">
        <is>
          <t>Equity (Details) [Line Items]</t>
        </is>
      </c>
    </row>
    <row r="73">
      <c r="A73" s="4" t="inlineStr">
        <is>
          <t>Ordinary, shares issued</t>
        </is>
      </c>
      <c r="K73" s="5" t="n">
        <v>115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 (Details) - Schedule of estimate the fair value of stock options</t>
        </is>
      </c>
      <c r="B1" s="2" t="inlineStr">
        <is>
          <t>12 Months Ended</t>
        </is>
      </c>
    </row>
    <row r="2">
      <c r="B2" s="2" t="inlineStr">
        <is>
          <t>Dec. 31, 2020USD ($)</t>
        </is>
      </c>
    </row>
    <row r="3">
      <c r="A3" s="3" t="inlineStr">
        <is>
          <t>Equity (Details) - Schedule of estimate the fair value of stock options [Line Items]</t>
        </is>
      </c>
    </row>
    <row r="4">
      <c r="A4" s="4" t="inlineStr">
        <is>
          <t>Expected volatility</t>
        </is>
      </c>
      <c r="B4" s="4" t="inlineStr">
        <is>
          <t>71.90%</t>
        </is>
      </c>
    </row>
    <row r="5">
      <c r="A5" s="4" t="inlineStr">
        <is>
          <t>Expected dividend yield</t>
        </is>
      </c>
      <c r="B5" s="4" t="inlineStr">
        <is>
          <t>0.00%</t>
        </is>
      </c>
    </row>
    <row r="6">
      <c r="A6" s="4" t="inlineStr">
        <is>
          <t>Fair value (in Dollars)</t>
        </is>
      </c>
      <c r="B6" s="6" t="n">
        <v>4376500</v>
      </c>
    </row>
    <row r="7">
      <c r="A7" s="4" t="inlineStr">
        <is>
          <t>Minimum [Member]</t>
        </is>
      </c>
    </row>
    <row r="8">
      <c r="A8" s="3" t="inlineStr">
        <is>
          <t>Equity (Details) - Schedule of estimate the fair value of stock options [Line Items]</t>
        </is>
      </c>
    </row>
    <row r="9">
      <c r="A9" s="4" t="inlineStr">
        <is>
          <t>Risk-free interest rate</t>
        </is>
      </c>
      <c r="B9" s="4" t="inlineStr">
        <is>
          <t>2.30%</t>
        </is>
      </c>
    </row>
    <row r="10">
      <c r="A10" s="4" t="inlineStr">
        <is>
          <t>Expected life of the options</t>
        </is>
      </c>
      <c r="B10" s="4" t="inlineStr">
        <is>
          <t>5 years</t>
        </is>
      </c>
    </row>
    <row r="11">
      <c r="A11" s="4" t="inlineStr">
        <is>
          <t>Maximum [Member]</t>
        </is>
      </c>
    </row>
    <row r="12">
      <c r="A12" s="3" t="inlineStr">
        <is>
          <t>Equity (Details) - Schedule of estimate the fair value of stock options [Line Items]</t>
        </is>
      </c>
    </row>
    <row r="13">
      <c r="A13" s="4" t="inlineStr">
        <is>
          <t>Risk-free interest rate</t>
        </is>
      </c>
      <c r="B13" s="4" t="inlineStr">
        <is>
          <t>2.50%</t>
        </is>
      </c>
    </row>
    <row r="14">
      <c r="A14" s="4" t="inlineStr">
        <is>
          <t>Expected life of the options</t>
        </is>
      </c>
      <c r="B14"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7" customWidth="1" min="2" max="2"/>
    <col width="17" customWidth="1" min="3" max="3"/>
  </cols>
  <sheetData>
    <row r="1">
      <c r="A1" s="1" t="inlineStr">
        <is>
          <t>Equity (Details) - Schedule of stock options - USD ($)</t>
        </is>
      </c>
      <c r="B1" s="2" t="inlineStr">
        <is>
          <t>12 Months Ended</t>
        </is>
      </c>
    </row>
    <row r="2">
      <c r="B2" s="2" t="inlineStr">
        <is>
          <t>Dec. 31, 2020</t>
        </is>
      </c>
      <c r="C2" s="2" t="inlineStr">
        <is>
          <t>Dec. 31, 2019</t>
        </is>
      </c>
    </row>
    <row r="3">
      <c r="A3" s="3" t="inlineStr">
        <is>
          <t>Schedule of stock options [Abstract]</t>
        </is>
      </c>
    </row>
    <row r="4">
      <c r="A4" s="4" t="inlineStr">
        <is>
          <t>Number of Share Options Outstanding</t>
        </is>
      </c>
      <c r="B4" s="5" t="n">
        <v>1350500</v>
      </c>
      <c r="C4" s="4" t="inlineStr">
        <is>
          <t xml:space="preserve"> </t>
        </is>
      </c>
    </row>
    <row r="5">
      <c r="A5" s="4" t="inlineStr">
        <is>
          <t>Weighted Average Exercise Price Outstanding</t>
        </is>
      </c>
      <c r="B5" s="8" t="n">
        <v>4.72</v>
      </c>
      <c r="C5" s="4" t="inlineStr">
        <is>
          <t xml:space="preserve"> </t>
        </is>
      </c>
    </row>
    <row r="6">
      <c r="A6" s="4" t="inlineStr">
        <is>
          <t>Aggregate Intrinsic Value Outstanding</t>
        </is>
      </c>
      <c r="B6" s="4" t="inlineStr">
        <is>
          <t xml:space="preserve"> </t>
        </is>
      </c>
      <c r="C6" s="4" t="inlineStr">
        <is>
          <t xml:space="preserve"> </t>
        </is>
      </c>
    </row>
    <row r="7">
      <c r="A7" s="4" t="inlineStr">
        <is>
          <t>Number of Share Options Granted</t>
        </is>
      </c>
      <c r="B7" s="4" t="inlineStr">
        <is>
          <t xml:space="preserve"> </t>
        </is>
      </c>
      <c r="C7" s="5" t="n">
        <v>1350500</v>
      </c>
    </row>
    <row r="8">
      <c r="A8" s="4" t="inlineStr">
        <is>
          <t>Weighted Average Exercise Price Granted</t>
        </is>
      </c>
      <c r="B8" s="4" t="inlineStr">
        <is>
          <t xml:space="preserve"> </t>
        </is>
      </c>
      <c r="C8" s="8" t="n">
        <v>4.72</v>
      </c>
    </row>
    <row r="9">
      <c r="A9" s="4" t="inlineStr">
        <is>
          <t>Aggregate Intrinsic Value Granted</t>
        </is>
      </c>
      <c r="B9" s="4" t="inlineStr">
        <is>
          <t xml:space="preserve"> </t>
        </is>
      </c>
      <c r="C9" s="4" t="inlineStr">
        <is>
          <t xml:space="preserve"> </t>
        </is>
      </c>
    </row>
    <row r="10">
      <c r="A10" s="4" t="inlineStr">
        <is>
          <t>Number of Share Options Expired, forfeited or cancelled</t>
        </is>
      </c>
      <c r="B10" s="4" t="inlineStr">
        <is>
          <t xml:space="preserve"> </t>
        </is>
      </c>
      <c r="C10" s="4" t="inlineStr">
        <is>
          <t xml:space="preserve"> </t>
        </is>
      </c>
    </row>
    <row r="11">
      <c r="A11" s="4" t="inlineStr">
        <is>
          <t>Weighted Average Exercise Price Expired, forfeited or cancelled</t>
        </is>
      </c>
      <c r="B11" s="4" t="inlineStr">
        <is>
          <t xml:space="preserve"> </t>
        </is>
      </c>
      <c r="C11" s="4" t="inlineStr">
        <is>
          <t xml:space="preserve"> </t>
        </is>
      </c>
    </row>
    <row r="12">
      <c r="A12" s="4" t="inlineStr">
        <is>
          <t>Aggregate Intrinsic Value Expired, forfeited or cancelled</t>
        </is>
      </c>
      <c r="B12" s="4" t="inlineStr">
        <is>
          <t xml:space="preserve"> </t>
        </is>
      </c>
      <c r="C12" s="4" t="inlineStr">
        <is>
          <t xml:space="preserve"> </t>
        </is>
      </c>
    </row>
    <row r="13">
      <c r="A13" s="4" t="inlineStr">
        <is>
          <t>Number of Share Options Outstanding</t>
        </is>
      </c>
      <c r="B13" s="5" t="n">
        <v>1350500</v>
      </c>
      <c r="C13" s="5" t="n">
        <v>1350500</v>
      </c>
    </row>
    <row r="14">
      <c r="A14" s="4" t="inlineStr">
        <is>
          <t>Weighted Average Exercise Price Outstanding</t>
        </is>
      </c>
      <c r="B14" s="8" t="n">
        <v>4.72</v>
      </c>
      <c r="C14" s="8" t="n">
        <v>4.72</v>
      </c>
    </row>
    <row r="15">
      <c r="A15" s="4" t="inlineStr">
        <is>
          <t>Weighted Average Remaining Contractual Term Outstanding</t>
        </is>
      </c>
      <c r="B15" s="4" t="inlineStr">
        <is>
          <t>4 years 135 days</t>
        </is>
      </c>
      <c r="C15" s="4" t="inlineStr">
        <is>
          <t>5 years 135 days</t>
        </is>
      </c>
    </row>
    <row r="16">
      <c r="A16" s="4" t="inlineStr">
        <is>
          <t>Aggregate Intrinsic Value Outstanding</t>
        </is>
      </c>
      <c r="B16" s="4" t="inlineStr">
        <is>
          <t xml:space="preserve"> </t>
        </is>
      </c>
      <c r="C16" s="4" t="inlineStr">
        <is>
          <t xml:space="preserve"> </t>
        </is>
      </c>
    </row>
    <row r="17">
      <c r="A17" s="4" t="inlineStr">
        <is>
          <t>Number of Share Options Exercisable</t>
        </is>
      </c>
      <c r="B17" s="5" t="n">
        <v>760667</v>
      </c>
    </row>
    <row r="18">
      <c r="A18" s="4" t="inlineStr">
        <is>
          <t>Weighted Average Exercise Price Exercisable</t>
        </is>
      </c>
      <c r="B18" s="8" t="n">
        <v>4.51</v>
      </c>
    </row>
    <row r="19">
      <c r="A19" s="4" t="inlineStr">
        <is>
          <t>Weighted Average Remaining Contractual Term Exercisable</t>
        </is>
      </c>
      <c r="B19" s="4" t="inlineStr">
        <is>
          <t>5 years 83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38"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Lease expiration period</t>
        </is>
      </c>
      <c r="B4" s="4" t="inlineStr">
        <is>
          <t>The leases are expiring through 2022.</t>
        </is>
      </c>
    </row>
    <row r="5">
      <c r="A5" s="4" t="inlineStr">
        <is>
          <t>Rent expense</t>
        </is>
      </c>
      <c r="B5" s="6" t="n">
        <v>305832</v>
      </c>
      <c r="C5" s="6" t="n">
        <v>492530</v>
      </c>
      <c r="D5" s="6" t="n">
        <v>38607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nimum lease payment under these operating leases</t>
        </is>
      </c>
      <c r="B1" s="2" t="inlineStr">
        <is>
          <t>Dec. 31, 2020USD ($)</t>
        </is>
      </c>
    </row>
    <row r="2">
      <c r="A2" s="3" t="inlineStr">
        <is>
          <t>Schedule of minimum lease payment under these operating leases [Abstract]</t>
        </is>
      </c>
    </row>
    <row r="3">
      <c r="A3" s="4" t="inlineStr">
        <is>
          <t>2021</t>
        </is>
      </c>
      <c r="B3" s="6" t="n">
        <v>204442</v>
      </c>
    </row>
    <row r="4">
      <c r="A4" s="4" t="inlineStr">
        <is>
          <t>2022</t>
        </is>
      </c>
      <c r="B4" s="5" t="n">
        <v>59446</v>
      </c>
    </row>
    <row r="5">
      <c r="A5" s="4" t="inlineStr">
        <is>
          <t>2023</t>
        </is>
      </c>
      <c r="B5" s="5" t="n">
        <v>21567</v>
      </c>
    </row>
    <row r="6">
      <c r="A6" s="4" t="inlineStr">
        <is>
          <t>Total</t>
        </is>
      </c>
      <c r="B6" s="6" t="n">
        <v>2854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1" customWidth="1" min="2" max="2"/>
    <col width="21" customWidth="1" min="3" max="3"/>
  </cols>
  <sheetData>
    <row r="1">
      <c r="A1" s="1" t="inlineStr">
        <is>
          <t>Segment Reporting (Details)</t>
        </is>
      </c>
      <c r="B1" s="2" t="inlineStr">
        <is>
          <t>12 Months Ended</t>
        </is>
      </c>
    </row>
    <row r="2">
      <c r="B2" s="2" t="inlineStr">
        <is>
          <t>Dec. 31, 2020USD ($)</t>
        </is>
      </c>
      <c r="C2" s="2" t="inlineStr">
        <is>
          <t>Dec. 31, 2019USD ($)</t>
        </is>
      </c>
    </row>
    <row r="3">
      <c r="A3" s="3" t="inlineStr">
        <is>
          <t>Segment Reporting [Abstract]</t>
        </is>
      </c>
    </row>
    <row r="4">
      <c r="A4" s="4" t="inlineStr">
        <is>
          <t>Number of operating segment</t>
        </is>
      </c>
      <c r="B4" s="5" t="n">
        <v>1</v>
      </c>
    </row>
    <row r="5">
      <c r="A5" s="4" t="inlineStr">
        <is>
          <t>Revenue of included in development service</t>
        </is>
      </c>
      <c r="B5" s="6" t="n">
        <v>6299982</v>
      </c>
      <c r="C5" s="6" t="n">
        <v>15544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s>
  <sheetData>
    <row r="1">
      <c r="A1" s="1" t="inlineStr">
        <is>
          <t>Segment Reporting (Details) - Schedule of revenues - USD ($)</t>
        </is>
      </c>
      <c r="C1" s="2" t="inlineStr">
        <is>
          <t>12 Months Ended</t>
        </is>
      </c>
    </row>
    <row r="2">
      <c r="C2" s="2" t="inlineStr">
        <is>
          <t>Dec. 31, 2020</t>
        </is>
      </c>
      <c r="D2" s="2" t="inlineStr">
        <is>
          <t>Dec. 31, 2019</t>
        </is>
      </c>
      <c r="E2" s="2" t="inlineStr">
        <is>
          <t>Dec. 31, 2018</t>
        </is>
      </c>
    </row>
    <row r="3">
      <c r="A3" s="3" t="inlineStr">
        <is>
          <t>REVENUES:</t>
        </is>
      </c>
    </row>
    <row r="4">
      <c r="A4" s="4" t="inlineStr">
        <is>
          <t>Application development services</t>
        </is>
      </c>
      <c r="B4" s="4" t="inlineStr">
        <is>
          <t>[1]</t>
        </is>
      </c>
      <c r="C4" s="6" t="n">
        <v>21985214</v>
      </c>
      <c r="D4" s="6" t="n">
        <v>15720676</v>
      </c>
      <c r="E4" s="6" t="n">
        <v>20037861</v>
      </c>
    </row>
    <row r="5">
      <c r="A5" s="4" t="inlineStr">
        <is>
          <t>Consulting and technical support services</t>
        </is>
      </c>
      <c r="C5" s="5" t="n">
        <v>3797354</v>
      </c>
      <c r="D5" s="5" t="n">
        <v>3307662</v>
      </c>
      <c r="E5" s="5" t="n">
        <v>2390948</v>
      </c>
    </row>
    <row r="6">
      <c r="A6" s="4" t="inlineStr">
        <is>
          <t>Subscription services</t>
        </is>
      </c>
      <c r="C6" s="5" t="n">
        <v>881443</v>
      </c>
      <c r="D6" s="5" t="n">
        <v>1066720</v>
      </c>
      <c r="E6" s="5" t="n">
        <v>723458</v>
      </c>
    </row>
    <row r="7">
      <c r="A7" s="4" t="inlineStr">
        <is>
          <t>Total revenues</t>
        </is>
      </c>
      <c r="C7" s="6" t="n">
        <v>26664011</v>
      </c>
      <c r="D7" s="6" t="n">
        <v>20095058</v>
      </c>
      <c r="E7" s="6" t="n">
        <v>23152267</v>
      </c>
    </row>
    <row r="8"/>
    <row r="9">
      <c r="A9" s="4" t="inlineStr">
        <is>
          <t>[1]</t>
        </is>
      </c>
      <c r="B9" s="4" t="inlineStr">
        <is>
          <t>For the year ended December 31, 2020 and 2019, certain application development service arrangements included sales of IT equipment. Such revenue of $6,299,982 and $1,554,428 was included in the application development service revenue for years ended December 31, 2020 and 2019, respectively.</t>
        </is>
      </c>
    </row>
  </sheetData>
  <mergeCells count="4">
    <mergeCell ref="A1:B2"/>
    <mergeCell ref="C1:E1"/>
    <mergeCell ref="A8:D8"/>
    <mergeCell ref="B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5" customWidth="1" min="5" max="5"/>
    <col width="15" customWidth="1" min="6" max="6"/>
    <col width="15" customWidth="1" min="7" max="7"/>
    <col width="14" customWidth="1" min="8" max="8"/>
    <col width="15" customWidth="1" min="9" max="9"/>
  </cols>
  <sheetData>
    <row r="1">
      <c r="A1" s="1" t="inlineStr">
        <is>
          <t>Subsequent Events (Details) - USD ($)</t>
        </is>
      </c>
      <c r="B1" s="2" t="inlineStr">
        <is>
          <t>Apr. 09, 2021</t>
        </is>
      </c>
      <c r="C1" s="2" t="inlineStr">
        <is>
          <t>Mar. 10, 2021</t>
        </is>
      </c>
      <c r="D1" s="2" t="inlineStr">
        <is>
          <t>Mar. 09, 2021</t>
        </is>
      </c>
      <c r="E1" s="2" t="inlineStr">
        <is>
          <t>Jan. 08, 2021</t>
        </is>
      </c>
      <c r="F1" s="2" t="inlineStr">
        <is>
          <t>Feb. 23, 2021</t>
        </is>
      </c>
      <c r="G1" s="2" t="inlineStr">
        <is>
          <t>Dec. 31, 2020</t>
        </is>
      </c>
      <c r="H1" s="2" t="inlineStr">
        <is>
          <t>Sep. 07, 2020</t>
        </is>
      </c>
      <c r="I1" s="2" t="inlineStr">
        <is>
          <t>Dec. 31, 2019</t>
        </is>
      </c>
    </row>
    <row r="2">
      <c r="A2" s="3" t="inlineStr">
        <is>
          <t>Subsequent Events (Details) [Line Items]</t>
        </is>
      </c>
    </row>
    <row r="3">
      <c r="A3" s="4" t="inlineStr">
        <is>
          <t>Ordinary shares, par value (in Dollars per share)</t>
        </is>
      </c>
      <c r="G3" s="7" t="n">
        <v>0.00166667</v>
      </c>
      <c r="I3" s="7" t="n">
        <v>0.00166667</v>
      </c>
    </row>
    <row r="4">
      <c r="A4" s="4" t="inlineStr">
        <is>
          <t>Interest rate</t>
        </is>
      </c>
      <c r="H4" s="4" t="inlineStr">
        <is>
          <t>6.00%</t>
        </is>
      </c>
    </row>
    <row r="5">
      <c r="A5" s="4" t="inlineStr">
        <is>
          <t>Ordinary shares issuable (in Shares)</t>
        </is>
      </c>
      <c r="F5" s="5" t="n">
        <v>9155464</v>
      </c>
    </row>
    <row r="6">
      <c r="A6" s="4" t="inlineStr">
        <is>
          <t>Purchase an aggregate amount (in Shares)</t>
        </is>
      </c>
      <c r="F6" s="5" t="n">
        <v>9155464</v>
      </c>
    </row>
    <row r="7">
      <c r="A7" s="4" t="inlineStr">
        <is>
          <t>Subsequent Event [Member]</t>
        </is>
      </c>
    </row>
    <row r="8">
      <c r="A8" s="3" t="inlineStr">
        <is>
          <t>Subsequent Events (Details) [Line Items]</t>
        </is>
      </c>
    </row>
    <row r="9">
      <c r="A9" s="4" t="inlineStr">
        <is>
          <t>Principal amount</t>
        </is>
      </c>
      <c r="E9" s="6" t="n">
        <v>1650000</v>
      </c>
      <c r="F9" s="6" t="n">
        <v>30000000</v>
      </c>
    </row>
    <row r="10">
      <c r="A10" s="4" t="inlineStr">
        <is>
          <t>Ordinary shares, par value (in Dollars per share)</t>
        </is>
      </c>
      <c r="E10" s="7" t="n">
        <v>0.00166667</v>
      </c>
      <c r="F10" s="7" t="n">
        <v>0.00166667</v>
      </c>
    </row>
    <row r="11">
      <c r="A11" s="4" t="inlineStr">
        <is>
          <t>Gross proceeds</t>
        </is>
      </c>
      <c r="E11" s="6" t="n">
        <v>1500000</v>
      </c>
    </row>
    <row r="12">
      <c r="A12" s="4" t="inlineStr">
        <is>
          <t>Interest rate</t>
        </is>
      </c>
      <c r="E12" s="4" t="inlineStr">
        <is>
          <t>9.00%</t>
        </is>
      </c>
    </row>
    <row r="13">
      <c r="A13" s="4" t="inlineStr">
        <is>
          <t>Original issue discount amount</t>
        </is>
      </c>
      <c r="E13" s="6" t="n">
        <v>150000</v>
      </c>
    </row>
    <row r="14">
      <c r="A14" s="4" t="inlineStr">
        <is>
          <t>Investor fees</t>
        </is>
      </c>
      <c r="E14" s="6" t="n">
        <v>20000</v>
      </c>
    </row>
    <row r="15">
      <c r="A15" s="4" t="inlineStr">
        <is>
          <t>Outstanding balance percentage</t>
        </is>
      </c>
      <c r="E15" s="4" t="inlineStr">
        <is>
          <t>120.00%</t>
        </is>
      </c>
    </row>
    <row r="16">
      <c r="A16" s="4" t="inlineStr">
        <is>
          <t>Aggregate offering amount</t>
        </is>
      </c>
      <c r="F16" s="6" t="n">
        <v>200000000</v>
      </c>
    </row>
    <row r="17">
      <c r="A17" s="4" t="inlineStr">
        <is>
          <t>Powerbridge Zhuhai [Member]</t>
        </is>
      </c>
    </row>
    <row r="18">
      <c r="A18" s="3" t="inlineStr">
        <is>
          <t>Subsequent Events (Details) [Line Items]</t>
        </is>
      </c>
    </row>
    <row r="19">
      <c r="A19" s="4" t="inlineStr">
        <is>
          <t>Ordinary shares, par value (in Dollars per share)</t>
        </is>
      </c>
      <c r="G19" s="9" t="n">
        <v>0.001</v>
      </c>
    </row>
    <row r="20">
      <c r="A20" s="4" t="inlineStr">
        <is>
          <t>Forecast [Member]</t>
        </is>
      </c>
    </row>
    <row r="21">
      <c r="A21" s="3" t="inlineStr">
        <is>
          <t>Subsequent Events (Details) [Line Items]</t>
        </is>
      </c>
    </row>
    <row r="22">
      <c r="A22" s="4" t="inlineStr">
        <is>
          <t>Principal amount</t>
        </is>
      </c>
      <c r="B22" s="6" t="n">
        <v>7000000</v>
      </c>
    </row>
    <row r="23">
      <c r="A23" s="4" t="inlineStr">
        <is>
          <t>Ordinary shares, par value (in Dollars per share)</t>
        </is>
      </c>
      <c r="B23" s="7" t="n">
        <v>0.00166667</v>
      </c>
    </row>
    <row r="24">
      <c r="A24" s="4" t="inlineStr">
        <is>
          <t>Gross proceeds</t>
        </is>
      </c>
      <c r="B24" s="6" t="n">
        <v>6790000</v>
      </c>
    </row>
    <row r="25">
      <c r="A25" s="4" t="inlineStr">
        <is>
          <t>Purchase ordinary share (in Shares)</t>
        </is>
      </c>
      <c r="B25" s="5" t="n">
        <v>571429</v>
      </c>
    </row>
    <row r="26">
      <c r="A26" s="4" t="inlineStr">
        <is>
          <t>Securities purchase agreement, description</t>
        </is>
      </c>
      <c r="B26" s="4" t="inlineStr">
        <is>
          <t>(i) US$3.675 per Ordinary Shares (the &amp;#x201c;Fixed Conversion Price&amp;#x201d;), or (ii) 90% of the lowest daily VWAP (as defined in the Note) during the 10 consecutive trading days immediately preceding the conversion date or other date of determination, but not lower than the floor price of US$1.50 per ordinary share. The Principal will become due and payable 12 months from the date of closing (the &amp;#x201c;Maturity Date&amp;#x201d;) and bears an annual interest rate of 6% unless earlier converted or redeemed by the Company.</t>
        </is>
      </c>
    </row>
    <row r="27">
      <c r="A27" s="4" t="inlineStr">
        <is>
          <t>Subsequent event, description</t>
        </is>
      </c>
      <c r="B27" s="4" t="inlineStr">
        <is>
          <t>The first closing consists of offer and sale of a Note in the principal amount of $4,000,000. The first closing occurred on April 9, 2021. The second closing consists of offer and sale of a Note in the principal amount of $3,000,000 and the Warrant. The second closing is expected to occur within five (5) trading days of the Company files its Form 20-F with the Securities and Exchange Commission (&amp;#x201c;SEC&amp;#x201d;) for the fiscal year ended December 31, 2020 in compliance with applicable rules and regulations promulgated by the SEC and is subject to various conditions. The Warrant will be exercisable immediately following the date of issuance for a period of five years at an initial exercise price of $3.675.</t>
        </is>
      </c>
    </row>
    <row r="28">
      <c r="A28" s="4" t="inlineStr">
        <is>
          <t>Forecast [Member] | Powerbridge Zhuhai [Member]</t>
        </is>
      </c>
    </row>
    <row r="29">
      <c r="A29" s="3" t="inlineStr">
        <is>
          <t>Subsequent Events (Details) [Line Items]</t>
        </is>
      </c>
    </row>
    <row r="30">
      <c r="A30" s="4" t="inlineStr">
        <is>
          <t>Loan payable</t>
        </is>
      </c>
      <c r="C30" s="6" t="n">
        <v>2298851</v>
      </c>
      <c r="D30" s="6" t="n">
        <v>459770</v>
      </c>
    </row>
    <row r="31">
      <c r="A31" s="4" t="inlineStr">
        <is>
          <t>Fixed annual interest rate</t>
        </is>
      </c>
      <c r="C31" s="4" t="inlineStr">
        <is>
          <t>5.30%</t>
        </is>
      </c>
      <c r="D31" s="4" t="inlineStr">
        <is>
          <t>4.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0</t>
        </is>
      </c>
    </row>
    <row r="3">
      <c r="A3" s="3" t="inlineStr">
        <is>
          <t>Accounting Policies [Abstract]</t>
        </is>
      </c>
    </row>
    <row r="4">
      <c r="A4" s="4" t="inlineStr">
        <is>
          <t>Nature of business and organization</t>
        </is>
      </c>
      <c r="B4" s="4" t="inlineStr">
        <is>
          <t>Note 1 — Nature of business and organization Powerbridge Technologies
Co., Ltd. (“Powerbridge” or the “Company”), is a company that was established under the laws of the Cayman Islands
on July 27, 2018 as a holding company. The Company, through its subsidiaries (collectively the “Company”), is a provider
of software application and technology services to corporate and government customers engaged in global trade. Mr. Ban Lor, the Company’s
Chairman of the Board and Chief Executive Officer (“CEO”), together with his brother, Mr. Stewart Lor, the Company’s
Chief Financial Officer (“CFO”) are the ultimate Controlling Shareholders of the Company. Initial Public Offering On April 4, 2019, the Company
consummated its initial public offering (“IPO”) of 2,012,500 Ordinary Shares at a price of $5.00 per shares including the
exercise in full of the underwriters' over-allotment option of 262,500 ordinary shares at IPO price of $5.00 per share. The gross proceeds
from the IPO was $10,062,500 and the net proceeds was $8,021,987. As a result of the IPO, the Ordinary Shares now trade on the Nasdaq
Capital Market under the symbol “PBTS.” COVID-19 In December 2019,
a novel strain of coronavirus (COVID-19) surfaced. COVID-19 has spread rapidly to many parts of the PRC and other parts of the world in
the first quarter of 2020, which has caused significant volatility in the PRC and international markets. The ongoing COVID-19 pandemic
has resulted in a reduction in economic activity by adversely affecting production, creating supply chain and market disruption. Substantially
most of our revenues and our workforce are concentrated in China. Consequently, the Company has experienced delayed customer payments
and rescheduled customer orders. Since the COVID-19 pandemic has been gradually contained in China, our revenue and gross margin for the
year ended December 31, 2020 has not been adversely affected. However, any potential impact to the Company’s results will depend
on, to a large extent, future developments and new information that may emerge regarding the duration and severity of the COVID-19 and
the actions taken by government authorities and other entities to contain the COVID-19 or treat its impact, almost all of which are beyond
the Company’s control. Reorganization A reorganization of the Company’s
legal structure was completed on August 27, 2018. The reorganization involved the incorporation of Powerbridge, a Cayman Islands holding
company, and its wholly owned subsidiaries, Powerbridge Technologies Co., Limited (“Powerbridge HK”), a holding company incorporated
on July 27, 2018 under the laws of Hong Kong; and the transfer of all equity ownership of Zhuhai Powerbridge Technology Co., Ltd. (“Powerbridge
Zhuhai”) to Powerbridge HK from the former shareholders of Powerbridge Zhuhai through an investment holding company. In consideration
of the transfer, the Company issued 11,508,747 shares of the Company with par value 0.001 per share to the former shareholders of Powerbridge
Zhuhai. On February 10, 2019, the board of directors approved a reverse stock split of the Company’s authorized number of Ordinary
Shares at a ratio of 1-0.6. After the reverse stock split, the Company’s authorized number of Ordinary Shares was 30,000,000 shares
with par value of $0.00166667 per share and 6,905,248 shares were issued and outstanding immediately after the reverse stock split. The
Company has retroactively adjusted all shares and per share data for all the periods presented. Prior to the reorganization,
Powerbridge Zhuhai’s equity interests were held by the former shareholders through an investment holding company, of which the
Controlling Shareholders owned 84.9% of equity interest of Powerbridge Zhuhai. Powerbridge Zhuhai was incorporated on October 30, 1997
in Zhuhai, Guangdong province under the laws of the People’s Republic of China (the “PRC” or “China”).
Powerbridge Zhuhai is an operating subsidiary that provides global trade software application and technology services to corporate and
government customers located in the PRC. Beijing Powerbridge Technology Co., Ltd. (“Powerbridge Beijing”), a company conducting
engineering and IT research and development activities, was incorporated on September 28, 2017 in Beijing under the laws of PRC, with
Powerbridge Zhuhai owning 55% and Mr. Tianfei Feng owning 45% of equity interest. Since inception, Powerbridge Zhuhai and Mr. Tianfei
Feng have only made nominal investments in Powerbridge Beijing and no substantial business operations have occurred; as a result, Powerbridge
Zhuhai and Mr. Tianfei Feng agreed to deregister the entity. Mr. Tianfei Feng later became the Company’s Chief Research and Development
Officer and the technology research and development activities originally conducted in Powerbridge Beijing are now conducted through
the Beijing branch of Powerbridge Zhuhai. Powerbridge Beijing was deregistered on October 25, 2018. On August 7, 2018, the former
shareholders transferred their 100% ownership interest in Powerbridge Zhuhai to Powerbridge HK, which is 100% owned by Powerbridge. After
the reorganization, Powerbridge owns 100% equity interests of Powerbridge HK and Powerbridge Zhuhai. All shareholders have the same ownership
interest in Powerbridge as in Powerbridge Zhuhai prior to the reorganization. Since the Company and its
subsidiaries are effectively controlled by the same group of the shareholders before and after the reorganization, they are considered
under common control. The above 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consolidated financial statements. For the year ended
December 31, 2020, the details of the Company's principal subsidiaries are as follows:
Major
subsidiaries Percentage
of Date of Place of Major
Operation
Powerbridge Technologies Co., Ltd. (“Powerbridge HK”) 100 % July 27, 2018 Hong Kong, PRC Investment holding
Hongding Technology Co., Ltd 100 % July 28, 2020 Hong Kong, PRC Investment holding
Zhuhai Powerbridge Technologies Co., Ltd. (“Powerbridge Zhuhai”) 100 % October 30, 1997 the PRC software application and technology services
Shenzhen Hongding Interconnect Technology Co., Ltd 100 % October 21, 2020 the PRC software application and technology services
Shantou Hongrui Information Tehcnology Co., Ltd. (“Shantou Hongrui”)* 38 % On August 19, 2019 the PRC software application and technology services
Ningbo Powerbridge Pet Product Cross-border E-Commerce Service Co., Ltd. (“Ningbo
Powerbridge”) 60 % September 29, 2019 the PRC E-commerce
Shenzhen Honghao Internet Technology Co., Ltd (“Honghao”) 100 % July 28, 2020 the PRC software application and technology services
Wuhan Honggang Tehcnology Co., Ltd (“Honggang”) 60 % June 21, 2019 the PRC software application and technology services
Chongqing Powerbridge Zhixin Technology Co., Ltd* (“Zhixin”) 45 % September 2, 2019 the PRC software application and technology services * Certain third-party shareholders of Shantou
Hongrui and Zhixin signed consents with the Company for the year ended December 31, 2020, which stated that the Company has the power
and control to direct the activities that most significantly impact Shantou Hongrui and Zhixin and they unconditionally vote by consensus
with the Company in all the board decisions. As such, the Company consolidates the financial results of Shantou Hongrui and Zhixin based
on the voting pow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ll intercompany transactions and balances are eliminated
upon consolidation.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ies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Liquidity For the year ended December
31, 2020, the Company had working capital of $1.3 million and incurred a net loss of $18.4 million. For fiscal 2020, the Company had operation
cash flow of $1.1 million. The Company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The COVID-19 pandemic created significant economic uncertainty and volatility in the credit and capital markets
since December 2019. Many customers have delayed their payments to the Company, which caused the significant increase in the Company’s
aged accounts receivable balance over one year in fiscal 2019. In early 2020, Chinese government took strict and efficient measures to
control and eliminate the spreading of COVID-19 pandemic and many of our customers started to reopen business and bring operation to normal
level in the second half of 2020. After evaluating the age of the balance, the customer’s payment history, current credit-worthiness,
and current economic trends, the Company reduced the provision for doubtful accounts for fiscal 2020. In assessing its liquidity,
the Company monitors and analyzes its cash on hand, its ability to generate sufficient revenue sources in the future and its operating
and capital expenditure commitments. As of December 31, 2020, the Company had cash of approximately $8.4 million. To support its working
capital, the Company entered into several securities purchase agreement in 2021. On January 8, 2021, the Company entered into a securities
purchase agreement with Uptown Capital, LLC, pursuant to which the Company issued an unsecured promissory note on in the original principal
amount of $1,650,000, convertible into ordinary shares, par value $0.00166667 per share, of the Company, for $1,500,000 in gross proceeds.
On February 23, 2021, the Company entered into a Sales Agreement with A.G.P./Alliance Global Partners, as sales agent, pursuant to which
the Company may offer and sell up to $30,000,000 of its ordinary shares, par value $0.00166667 per share. On April 9, 2021, the Company
entered into a securities purchase agreement with YA II PN, LTD., pursuant to which the Company sells convertible notes in the principal
amount of US$7,000,000 and a warrant to purchase 571,429 Ordinary Shares, for gross proceeds of approximately US$6,790,000. The Company
believes that its cash on hand and financing cash flows will be sufficient to fund its operations over at least the next 12 months from
the date of this report.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but not limited to the useful lives of property and equipment and capitalized development cost,
impairment of long-lived assets, valuation of accounts receivables, loans to third parties, revenue recognition and realization of deferred
tax assets and uncertain tax positions. Actual results could differ from these estimates. Foreign currency translation The functional currencies
of the Company are the local currency of the county in which the subsidiaries operates. The Company’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operations and comprehensive income (los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notes and accounts receivable, due from related parties,
prepayments, deposits and other current assets, notes and accounts payable, customer deposits, salaries and benefits payables, due to
related party and taxes payable approximates their recorded values due to their short-term maturities. The fair value of the long-term
prepayments, deposits and other assets and loans to third parties approximate their carrying amounts because the deposits were paid in
cash. The Company elected the fair
value option to account for its convertible loan. The Company engaged an independent valuation firm to perform the valuation. The fair
value of the convertible loans is calculated using the binomial tree model. The convertible loans are classified as level 3 instruments
as the valuation was determined based on unobservable inputs which are supported by little or no market activity and reflect the Company’s
own assumptions in measuring fair value. Significant estimates used in developing the fair value of the convertible loans include time
to maturity, risk-free interest rate, straight debt discount rate, probability to convert and expected timing of conversion. Refer to
Note 9 for additional informat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convertible loans measured at fair value on a recurring basis using significant
unobservable inputs (Level 3) as of December 31, 2020:
2020
Opening balance $ -
Issuance of convertible loan 50,000,000
Loss on change in fair value of convertible loan 15,258,333
Conversion of convertible loan (65,258,333 )
Total $ - Cash and cash equivalent Cash and cash equivalent comprise
cash at banks and on hand, which includes deposits with original maturities of three months or less with commercial banks in PRC. As of
December 31, 2020 and 2019, cash balances were $8,389,704 and $5,772,055, respectively. Restricted cash Restricted cash mainly represents
security deposits as required by certain customers on the Company’s projects. The deposits in restricted bank accounts cannot be
withdrawn until the Company completes the related projects. Restricted cash is classified as either current or non-current based on when
the funds will be released in accordance with the terms of the respective agreements. As of December 31, 2020 and 2019, restricted cash
consists of cash equivalents of $nil and $172,369 used as collateral to secure bank borrowings (Note 8). The Company is required to keep
certain amounts on deposit that are subject to withdrawal restrictions. Upon the maturity of the bank borrowings, the Company is required
to deposit the remainder to the escrow account to settle the bank borrowings. The bank borrowings are generally short term in nature
due to their short maturity period of three months to one year; thus, the related restricted cash is classified as a current asset. Accounts receivable, net Accounts receivable, net,
is stated at the original invoiced amount net of write-offs and allowance for doubtful accounts. The Company reviews the accounts receivable
on a periodic basis and makes allowances when there is doubt as to the collectability of individual balances. Past-due balances over
90 days are reviewed individually for collectability. In evaluating the collectability of individual accounts receivable balances, the
Company considers several factors, including the age of the balance, the customer’s payment history, current credit-worthiness,
and current economic trends. Accounts receivable balances are written off after all collection efforts have been exhausted. Typically,
the Company includes unbilled receivables in accounts receivable for contracts on which revenue has been recognized, but for which the
customer has not yet been billed. Unbilled receivables, substantially all of which are expected to be billed within one year are stated
at their estimated realizable value and consist of costs and fees billable on contract completion or the occurrence of contractual payment
phase. Notes receivable Notes receivable represents
guaranteed bank drafts that are non-interest bearing and due within six months. Such bank drafts have been arranged by certain customers
with the related financial institutions to settle their purchases from the Company. The carrying amount of notes receivable approximates
fair value. Prepayments, deposits and other assets, net Prepayment, deposit and other
assets, net, primarily consists of advances to suppliers for purchasing goods or services that have not been received or provided; security
deposits made to our customers; advances to employees and loan receivables from business partners. Prepayment, deposit and other assets
are classified as either current or non-current based on the terms of the respective agreements. These advances are unsecured and are
reviewed periodically to determine whether their carrying value has become impaired. Property and equipment, net Property and equipment, net,
mainly comprise furniture and furniture, vehicles, computer and equipment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apitalized development costs and software acquired 5-10 years
Computer equipment 5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Capitalized development costs The Company follows the provisions
of Accounting Standards Codification (“ASC”) 350-40, “Internal Use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Impairment for long-lived assets Long-lived assets, including
property, equipment, furniture and fixtures and intangible assets with finite lives are reviewed for impairment whenever events or changes
in circumstances indicate that the carrying value of an asset may not be recoverable. When these events occur, the Company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Company would recognize an impairment loss based on the excess of the carrying value over the assessed discounted
cash flow amount. For the years ended December 31, 2020, 2019 and 2018, the Company recognized nil impairment for the long-lived assets. Revenue recognition The Company adopted ASC Topic
606 Revenue from Contracts with Customers (“ASC 606”) on January 1, 2019 using the modified retrospective approach. Revenues
for the year ended December 31, 2019 were presented under ASC 606, and revenues for the years ended December 31, 2018 were not adjusted
and continue to be presented under ASC Topic 605, Revenue Recognition.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and is recorded net of value-added tax (“VAT”).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derives its revenues
from three sources: (1) revenue from application development services, (2) revenue from consulting and technical support services, and
(3) revenue from subscription services. All of the Company’s contracts with customer do not contain cancelable and refund-type
provisions. (1) Revenue from application
development service The Company’s application
development service contracts are primarily on a fixed-price basis, which require the Company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Company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Company’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Company has enforceable right on payments for the work performed. The Company sometimes provides
a warranty for its application development service contracts. The warranty period is typically 12-36 months upon the completion of the
application development service. In accordance with ASC 606-10-25-19, the Company believes the warranty provision in the contracts generally
represents service-type warranty, which is a distinct performance obligation and the Company also provides the similar service on standalone
basis and customers can benefit from the related service-type warranty service. For the service warranty component, the customer simultaneously
receives and consumes the benefits provided by the company performance over the warranty term, therefore, the service warranty is satisfied
over time. The revenue allocated to the service warranty is recognized over the warranty period. The Company assesses that
application development service, PCS or specific service and service-type warranty service, if applicable, are distinct performance obligations
in the application development service contracts. The Company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Company’s performance creates or enhances the project
controlled by the customer and the control is transferred continuously to our customers. The Company uses an input method based on cost
incurred as the Company believes that this method most accurately reflects the Company’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Company to make estimates of revenues and costs to complete the construction.
In making such estimates, significant judgment is required to evaluate assumptions related to the costs to complete the application development,
including materials, labor, and other system costs. The Company’s estimates are based upon the professional knowledge and experience
of our engineers and project managers to assess the contract’s schedule, performance, technical matters. The Company has adequate
cost history and estimating experience, and with respect to which management believes it can reasonably estimate total development costs.
If the estimated costs are greater than the related revenues, the Company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Company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Company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Company sells and delivers IT equipment on standalone basis prior to the delivery of the services. In these
cases, the Company controls the IT equipment before they are transferred to the customer. The Company has the right to direct the suppliers
and control the goods or assets transferred to its customers. Thus, the Company considers it should recognize revenue as a principal
in the gross amount of consideration to which it is entitled in exchange for the IT equipment delivered. The Company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Company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Company’s software-as-a-service applications for a subscribed
period. The Company’s monthly or quarterly billing to customer is on the basis of number of uses or the actual usage by the customers.
The subscription arrangements are considered service contracts because customers does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Revenue includes reimbursements
of travel and out-of-pocket expense, with equivalent amounts of expense recorded in cost of revenue. The Company reports revenues net
of value added tax (“VAT”). The Company’s subsidiary in PRC are subject to a 6% to 13% value added tax (“VAT”)
and related surcharges on the revenues earned from providing services. Practical Expedient and Exemptions The Company does not disclose
the value of unsatisfied performance obligations within one year by applying the right to invoice practical expedient provided by ASC
606-10-55-18. Contract costs Contract costs include contract
acquisition costs and contract fulfillment costs which are all recorded within prepayments, deposits, and other assets in the consolidated
balance sheets. Contract acquisition costs consist
of incremental costs incurred by the Company to originate contracts with customers. Contract acquisition costs, which generally include
costs that are only incurred as a result of obtaining a contract, are capitalized when the incremental costs are expected to be recovered
over the contract period. All other costs incurred regardless of obtaining a contract are expensed as incurred. Contract acquisition costs
are amortized over the period the costs are expected to contribute directly or indirectly to future cash flows, which is generally over
the contract term, on a basis consistent with the transfer of goods or services to the customer to which the costs relate. Contract fulfillments
costs consist of costs incurred by the Company to fulfill a contract with a customer and are capitalized when the costs generate
or enhance resources that will be used in satisfying future performance obligations of the contract and the costs are expected to be recovered.
Capitalized contract fulfillment costs generally include contracted services, direct labor, materials, and allocable overhead directly
related to resources required to fulfill the contract. Contract fulfillment costs are recognized in cost of revenue during the period
that the related costs are expected to contribute directly or indirectly to future cash flows, which is generally over the contract term,
on a basis consistent with the transfer of goods or services to the customer to which the costs are related. The contract fulfillment
cost amounted to $4,041,585 and $2,999,411 as of December 31, 2020 and 2019, respectively. There was no contract acquisition costs as
of December 31, 2020 and 2019. Contract balance The accounts receivable includes
both unbilled accounts receivable and billed accounts receivable. The Company records unbilled accounts receivable for revenue that has
been recognized in advance of billing the customer, which is common for application development service contracts. The unbilled accounts
receivable represents the Company’s right to consideration in exchange for the service that the Company has performed to the customer
before payment is due and the unbilled account receivable will be reclassified into billed accounts receivable when the Company has the
right to invoice. Contract liabilities are presented as customer deposits and deferred revenue on the consolidated balance sheet. Contract
liabilities relate to payments received in advance of completion of performance obligations under a contract. Contract liabilities are
recognized as revenue upon the completion of performance obligations. As of December 31, 2020 and 2019, the balance of customer deposits
amounted to $573,243 and $270,793, respectively. As of December 31, 2020 and 2019, the balance of deferred revenue amounted to $1,095,279
and $869,396, respectively. 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Advertising expenditures Advertising expenditures
are expensed as incurred and such expenses were minimal for the periods presented. Advertising expenditures have been included as part
of selling and marketing expenses. For the years ended December 31, 2020, 2019 and 2018, the advertising expense amounted to $53,445,
$61,174 and 21,168, respectively.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0, 2019 and 2018. All of the tax returns of the Company’s
subsidiary in China remain subject to examination by the tax authorities for five years from the date of filing. Value ad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Note 3 — Accounts receivable, net Accounts receivable, net,
consists of the following:
As of December 31
2020 2019
Accounts receivable $ 15,896,127 $ 12,910,734
Less: Allowance for doubtful accounts (1,581,142 ) (1,669,658 )
Total accounts receivable, net $ 14,314,985 $ 11,241,076 Unbilled accounts receivable
included in accounts receivable above amounted to $7,526,282 and $5,865,900 as of December 31, 2020 and 2019, respectively. The unbilled
accounts receivables as of December 31, 2020 are expected to be billed within one year and collected over one year. The billed accounts
receivable is expected to be collected within one year. As of March 31, 2021, approximately
$2.1 million (or 13.5%) of total accounts receivable as of December 31, 2020 was collected. It represented 23.0% of billed accounts receivable
balance and 3.0% of unbilled accounts receivable balance as of December 31, 2020 were subsequently collected, respectively. Movement of allowance for
doubtful accounts is as follows:
As of December 31,
2020 2019 2018
Beginning balance $ 1,669,658 $ 392,533 $ 36,285
Provision (reverse) for doubtful accounts - 3,276,200 372,635
Recovery (189,286 ) - -
Written-off - (1,984,244 ) -
Foreign currency translation adjustments 100,770 (14,831 ) (16,387 )
Ending balance $ 1,581,142 $ 1,669,658 $ 392,533 For the year ended December
31, 2019, the Company wrote off $1,984,244 accounts receivable related to tw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20:01:27Z</dcterms:created>
  <dcterms:modified xmlns:dcterms="http://purl.org/dc/terms/" xmlns:xsi="http://www.w3.org/2001/XMLSchema-instance" xsi:type="dcterms:W3CDTF">2021-07-13T20:01:27Z</dcterms:modified>
</cp:coreProperties>
</file>